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Net Loss Per Share" sheetId="11" state="visible" r:id="rId11"/>
    <sheet xmlns:r="http://schemas.openxmlformats.org/officeDocument/2006/relationships" name="Concentration of Risks"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Long-term Debt" sheetId="16" state="visible" r:id="rId16"/>
    <sheet xmlns:r="http://schemas.openxmlformats.org/officeDocument/2006/relationships" name="Collaboration Agreements"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Revenue from Contracts with C_2" sheetId="20" state="visible" r:id="rId20"/>
    <sheet xmlns:r="http://schemas.openxmlformats.org/officeDocument/2006/relationships" name="Net Loss Per Share (Tables)" sheetId="21" state="visible" r:id="rId21"/>
    <sheet xmlns:r="http://schemas.openxmlformats.org/officeDocument/2006/relationships" name="Short-term Investment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Long-term Debt (Tables)" sheetId="25" state="visible" r:id="rId25"/>
    <sheet xmlns:r="http://schemas.openxmlformats.org/officeDocument/2006/relationships" name="Description of Business - Addit" sheetId="26" state="visible" r:id="rId26"/>
    <sheet xmlns:r="http://schemas.openxmlformats.org/officeDocument/2006/relationships" name="Basis of Presentation and Sum_3"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Net Loss Per Share - Summary of" sheetId="30" state="visible" r:id="rId30"/>
    <sheet xmlns:r="http://schemas.openxmlformats.org/officeDocument/2006/relationships" name="Concentration of Risks - Additi" sheetId="31" state="visible" r:id="rId31"/>
    <sheet xmlns:r="http://schemas.openxmlformats.org/officeDocument/2006/relationships" name="Short-term Investments - Availa" sheetId="32" state="visible" r:id="rId32"/>
    <sheet xmlns:r="http://schemas.openxmlformats.org/officeDocument/2006/relationships" name="Short-term Investments - Fair V" sheetId="33" state="visible" r:id="rId33"/>
    <sheet xmlns:r="http://schemas.openxmlformats.org/officeDocument/2006/relationships" name="Short-term Investments - Summar" sheetId="34" state="visible" r:id="rId34"/>
    <sheet xmlns:r="http://schemas.openxmlformats.org/officeDocument/2006/relationships" name="Fair Value Measurements - Compa" sheetId="35" state="visible" r:id="rId35"/>
    <sheet xmlns:r="http://schemas.openxmlformats.org/officeDocument/2006/relationships" name="Inventory - Schedule of Invento" sheetId="36" state="visible" r:id="rId36"/>
    <sheet xmlns:r="http://schemas.openxmlformats.org/officeDocument/2006/relationships" name="Long-term Debt - Additional Inf" sheetId="37" state="visible" r:id="rId37"/>
    <sheet xmlns:r="http://schemas.openxmlformats.org/officeDocument/2006/relationships" name="Long-term Debt - Components of " sheetId="38" state="visible" r:id="rId38"/>
    <sheet xmlns:r="http://schemas.openxmlformats.org/officeDocument/2006/relationships" name="Long-term Debt - Schedule of In" sheetId="39" state="visible" r:id="rId39"/>
    <sheet xmlns:r="http://schemas.openxmlformats.org/officeDocument/2006/relationships" name="Collaboration Agreements - Addi" sheetId="40" state="visible" r:id="rId40"/>
  </sheets>
  <definedNames/>
  <calcPr calcId="124519" fullCalcOnLoad="1"/>
</workbook>
</file>

<file path=xl/sharedStrings.xml><?xml version="1.0" encoding="utf-8"?>
<sst xmlns="http://schemas.openxmlformats.org/spreadsheetml/2006/main" uniqueCount="478">
  <si>
    <t>Cover Page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35980</t>
  </si>
  <si>
    <t>Entity Registrant Name</t>
  </si>
  <si>
    <t>NANOSTRING TECHNOLOGIES, INC.</t>
  </si>
  <si>
    <t>Entity Incorporation, State or Country Code</t>
  </si>
  <si>
    <t>DE</t>
  </si>
  <si>
    <t>Entity Tax Identification Number</t>
  </si>
  <si>
    <t>20-0094687</t>
  </si>
  <si>
    <t>Entity Address, Address Line One</t>
  </si>
  <si>
    <t>530 Fairview Avenue North</t>
  </si>
  <si>
    <t>Entity Address, City or Town</t>
  </si>
  <si>
    <t>Seattle</t>
  </si>
  <si>
    <t>Entity Address, State or Province</t>
  </si>
  <si>
    <t>WA</t>
  </si>
  <si>
    <t>Entity Address, Postal Zip Code</t>
  </si>
  <si>
    <t>98109</t>
  </si>
  <si>
    <t>City Area Code</t>
  </si>
  <si>
    <t>206</t>
  </si>
  <si>
    <t>Local Phone Number</t>
  </si>
  <si>
    <t>378-6266</t>
  </si>
  <si>
    <t>Title of 12(b) Security</t>
  </si>
  <si>
    <t>Common Stock, $0.0001 par value per share</t>
  </si>
  <si>
    <t>Trading Symbol</t>
  </si>
  <si>
    <t>NST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401708</t>
  </si>
  <si>
    <t>Current Fiscal Year End Date</t>
  </si>
  <si>
    <t>--12-31</t>
  </si>
  <si>
    <t>Condensed Consolidated Balance Sheets - USD ($) $ in Thousands</t>
  </si>
  <si>
    <t>Dec. 31, 2019</t>
  </si>
  <si>
    <t>Current assets:</t>
  </si>
  <si>
    <t>Cash and cash equivalents</t>
  </si>
  <si>
    <t>Short-term investments</t>
  </si>
  <si>
    <t>Accounts receivable, net</t>
  </si>
  <si>
    <t>Inventory, net</t>
  </si>
  <si>
    <t>Prepaid expenses and other</t>
  </si>
  <si>
    <t>Total current assets</t>
  </si>
  <si>
    <t>Property and equipment, net</t>
  </si>
  <si>
    <t>Operating lease right-of-use assets</t>
  </si>
  <si>
    <t>Other assets</t>
  </si>
  <si>
    <t>Total assets</t>
  </si>
  <si>
    <t>Current liabilities:</t>
  </si>
  <si>
    <t>Accounts payable</t>
  </si>
  <si>
    <t>Accrued liabilities</t>
  </si>
  <si>
    <t>Accrued compensation and other employee benefits</t>
  </si>
  <si>
    <t>Customer deposits</t>
  </si>
  <si>
    <t>Deferred revenue, current portion</t>
  </si>
  <si>
    <t>Operating lease liabilities, current portion</t>
  </si>
  <si>
    <t>Total current liabilities</t>
  </si>
  <si>
    <t>Deferred revenue, net of current portion</t>
  </si>
  <si>
    <t>Other long-term liabilities</t>
  </si>
  <si>
    <t>Long-term debt, net</t>
  </si>
  <si>
    <t>Operating lease liabilities, net of current portion</t>
  </si>
  <si>
    <t>Total liabilities</t>
  </si>
  <si>
    <t>Commitment and contingencies (Note 11)</t>
  </si>
  <si>
    <t xml:space="preserve"> </t>
  </si>
  <si>
    <t>Stockholders’ equity:</t>
  </si>
  <si>
    <t>Preferred stock, $0.0001 par value, 15,000 shares authorized; none issued</t>
  </si>
  <si>
    <t>Common stock, $0.0001 par value, 150,000 shares authorized; 37,703 and 36,298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Revenue:</t>
  </si>
  <si>
    <t>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expense, net</t>
  </si>
  <si>
    <t>Loss on extinguishment of debt and termination of revolving loan facility</t>
  </si>
  <si>
    <t>Total other expense, net</t>
  </si>
  <si>
    <t>Net loss before provision for income tax</t>
  </si>
  <si>
    <t>Provision for income tax</t>
  </si>
  <si>
    <t>Net loss</t>
  </si>
  <si>
    <t>Net loss per share - basic and diluted (in dollars per share)</t>
  </si>
  <si>
    <t>Weighted average shares used in computing basic and diluted net loss per share (in shares)</t>
  </si>
  <si>
    <t>Total product and service revenue</t>
  </si>
  <si>
    <t>Collaboration revenue</t>
  </si>
  <si>
    <t>Condensed Consolidated Statements of Comprehensive Loss - USD ($) $ in Thousands</t>
  </si>
  <si>
    <t>Statement of Comprehensive Income [Abstract]</t>
  </si>
  <si>
    <t>Change in unrealized gain (loss) on available-for-sale debt securities</t>
  </si>
  <si>
    <t>Comprehensive loss</t>
  </si>
  <si>
    <t>Condensed Consolidated Statements of Changes in Stockholders' Deficit Statement - USD ($) shares in Thousands, $ in Thousands</t>
  </si>
  <si>
    <t>Total</t>
  </si>
  <si>
    <t>Accumulated Deficit</t>
  </si>
  <si>
    <t>Other Comprehensive Loss</t>
  </si>
  <si>
    <t>Additional Paid-in Capital</t>
  </si>
  <si>
    <t>Common Stock</t>
  </si>
  <si>
    <t>Balance at beginning (in shares) at Dec. 31, 2018</t>
  </si>
  <si>
    <t>Balance at beginning at Dec. 31, 2018</t>
  </si>
  <si>
    <t>Increase (Decrease) in Stockholders' Equity [Roll Forward]</t>
  </si>
  <si>
    <t>Common stock issued (in shares)</t>
  </si>
  <si>
    <t>Common stock issued in public offering, net of $4.7 million of issuance costs</t>
  </si>
  <si>
    <t>Warrants issued for common stock</t>
  </si>
  <si>
    <t>Common stock issued for stock options and restricted stock units (in shares)</t>
  </si>
  <si>
    <t>Common stock issued for stock options and restricted stock units</t>
  </si>
  <si>
    <t>Common stock issued for employee stock purchase plan (in shares)</t>
  </si>
  <si>
    <t>Common stock issued for employee stock purchase plan</t>
  </si>
  <si>
    <t>Tax payments from shares withheld for equity awards (in shares)</t>
  </si>
  <si>
    <t>Tax payments from shares withheld for equity awards</t>
  </si>
  <si>
    <t>Stock-based compensation</t>
  </si>
  <si>
    <t>Other comprehensive income</t>
  </si>
  <si>
    <t>Balance at end (in shares) at Mar. 31, 2019</t>
  </si>
  <si>
    <t>Balance at end at Mar. 31, 2019</t>
  </si>
  <si>
    <t>Issuance of common stock net of issuance costs of $4.7 million</t>
  </si>
  <si>
    <t>Balance at end (in shares) at Dec. 31, 2019</t>
  </si>
  <si>
    <t>Balance at end at Dec. 31, 2019</t>
  </si>
  <si>
    <t>Equity component of convertible notes, net</t>
  </si>
  <si>
    <t>Exercise of common stock warrants, net (in shares)</t>
  </si>
  <si>
    <t>Exercise of common stock warrants, net</t>
  </si>
  <si>
    <t>Balance at end (in shares) at Mar. 31, 2020</t>
  </si>
  <si>
    <t>Balance at end at Mar. 31, 2020</t>
  </si>
  <si>
    <t>Condensed Consolidated Statements of Cash Flows - USD ($) $ in Thousands</t>
  </si>
  <si>
    <t>Operating activities</t>
  </si>
  <si>
    <t>Adjustments to reconcile net loss to net cash used in operating activities:</t>
  </si>
  <si>
    <t>Stock-based compensation expense</t>
  </si>
  <si>
    <t>Depreciation and amortization</t>
  </si>
  <si>
    <t>Payment of accrued interest of long-term debt</t>
  </si>
  <si>
    <t>Loss on extinguishment of long-term debt</t>
  </si>
  <si>
    <t>Amortization of deferred financing costs</t>
  </si>
  <si>
    <t>Loss on equity securities</t>
  </si>
  <si>
    <t>Amortization of premium on short-term investments</t>
  </si>
  <si>
    <t>Non-cash operating lease cost</t>
  </si>
  <si>
    <t>Conversion of accrued interest to long-term debt</t>
  </si>
  <si>
    <t>Provision for bad debts</t>
  </si>
  <si>
    <t>Provision for inventory obsolescence</t>
  </si>
  <si>
    <t>Changes in operating assets and liabilities:</t>
  </si>
  <si>
    <t>Accounts receivable</t>
  </si>
  <si>
    <t>Inventory</t>
  </si>
  <si>
    <t>Prepaid expenses and other assets</t>
  </si>
  <si>
    <t>Deferred revenue</t>
  </si>
  <si>
    <t>Operating lease liabilities</t>
  </si>
  <si>
    <t>Net cash used in operating activities</t>
  </si>
  <si>
    <t>Investing activities</t>
  </si>
  <si>
    <t>Purchases of property and equipment</t>
  </si>
  <si>
    <t>Proceeds from sale of short-term investments</t>
  </si>
  <si>
    <t>Proceeds from maturity of short-term investments</t>
  </si>
  <si>
    <t>Purchases of short-term investments</t>
  </si>
  <si>
    <t>Net cash provided by investing activities</t>
  </si>
  <si>
    <t>Financing activities</t>
  </si>
  <si>
    <t>Proceeds from issuance of 2025 convertible senior notes</t>
  </si>
  <si>
    <t>Fees paid for issuance of 2025 convertible senior notes</t>
  </si>
  <si>
    <t>Repayment of long-term debt</t>
  </si>
  <si>
    <t>Fees paid upon extinguishment of debt</t>
  </si>
  <si>
    <t>Proceeds from sale of common stock, net</t>
  </si>
  <si>
    <t>Proceeds from issuance of common stock warrants</t>
  </si>
  <si>
    <t>Tax withholdings related to net share settlements of restricted stock units</t>
  </si>
  <si>
    <t>Proceeds from issuance of common stock for employee stock purchase plan</t>
  </si>
  <si>
    <t>Proceeds from exercise of stock options</t>
  </si>
  <si>
    <t>Net cash provided by financing activities</t>
  </si>
  <si>
    <t>Net increase in cash and cash equivalents</t>
  </si>
  <si>
    <t>Effect of exchange rate changes on cash and cash equivalents</t>
  </si>
  <si>
    <t>Beginning of period</t>
  </si>
  <si>
    <t>End of period</t>
  </si>
  <si>
    <t>Description of Business</t>
  </si>
  <si>
    <t>Accounting Policies [Abstract]</t>
  </si>
  <si>
    <t>Description of the Business NanoString Technologies, Inc. (the “Company”) was incorporated in the state of Delaware on June 20, 2003. The Company’s headquarters is located in Seattle, Washington. The Company’s proprietary optical barcoding chemistry enables direct detection, identification and quantification of individual target molecules in a biological sample by attaching a unique color coded fluorescent reporter to each target molecule of interest. The Company currently markets and sells two platforms based on its proprietary technology, its nCounter Analysis System and its GeoMx Digital Spatial Profiler, or GeoMx DSP system, both consisting of instruments and consumables, to academic, government, biopharmaceutical and clinical laboratory customers. The Company has incurred losses to date and expects to incur additional losses for the foreseeable future. The Company continues to invest the majority of its resources in the development and growth of its business, including significant investments in new product development and sales and marketing efforts. The Company’s activities have been financed to date primarily through the sale of equity securities, the incurrence of indebtedness and through cash received by the Company pursuant to certain product development collaborations. In March 2020, the Company issued $230.0 million in aggregate principal amount of 2.625% Convertible Senior Notes due 2025 (“Convertible Notes”) in a private offering. The Convertible Notes are governed by an indenture dated March 9, 2020 between the Company and U.S. Bank, National Association, as trustee. The Company received net proceeds from the offering of $222.6 million . The Company used $88.6 million to repay in full all outstanding amounts borrowed and fees owed with the termination of the Company’s amended and restated term loan agreement (“2018 Term Loan”) with Capital Royalty Group, and the fees owed in connection with the termination of the Company’s revolving credit facility with Silicon Valley Bank. The Company intends to use the remainder of the net proceeds for general corporate purposes, including the continued development and commercialization of its GeoMx DSP system, the continued commercialization of its portfolio of nCounter-based products and for working capital needs. See Note 9. Long-term Debt, Net for more information. In March 2019, the Company completed an underwritten public offering of 3,175,000 shares of its common stock, including the exercise in full by the underwriters of their option to purchase 675,000 additional shares of common stock. An additional 2,000,000 shares were sold by a related party stockholder. The Company’s total gross proceeds were $73.0 million . The Company did not receive any proceeds from the sale of shares of common stock by the related party stockholder. After underwriter’s commissions and other expenses of the offering, the Company’s aggregate net proceeds were approximately $68.3 million .</t>
  </si>
  <si>
    <t>Basis of Presentation and Summary of Significant Accounting Policies</t>
  </si>
  <si>
    <t>Summary of Significant Accounting Policies Basis of Presentation The accompanying unaudited condensed consolidated financial statements reflect the accounts of the Company and its wholly-owned subsidiaries. The unaudited condensed consolidated balance sheet at December 31, 2019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9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Given the global economic climate and additional or unforeseen effects from the COVID-19 pandemic, certain estimates are becoming more challenging, and actual results could differ materially from those estimates. The results of the Company’s operations for the three month period ended March 31, 2020 are not necessarily indicative of the results to be expected for the full year or for any other period. 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commercial products consist of its proprietary nCounter Analysis System and GeoMx DSP System, and related consumables. Services consist of instrument service contracts and service fees for assay processing. The Company at times may enter into collaboration agreements that may generate upfront fees, and in some cases subsequent milestone payments that may be earned upon completion of certain product development milestones or other designated activities. For collaboration agreements of this type, the Company estimates the expected total cost of product development and other services under these arrangements and recognizes collaboration revenue using a contingency-adjusted proportional performance model. The Company may also recognize revenue from collaboration agreements that do not include upfront or milestone-based payments and generally recognizes revenue on these types of agreements based on the timing and amount of development activities. Amounts due to collaboration partners are recognized when the related activities have occurred and are classified in the statement of operations, generally as research and development expense, based on the nature of the related activities. From period to period, collaboration revenue can fluctuate substantially based on the level of product development activities devoted to these collaborations, based on achievement or probable achievement of product development or other milestones, or as estimates of total expected collaboration product development or other costs are changed or updated. Convertible Senior Notes In accordance with accounting guidance for debt with conversion and other options, the Company separately accounted for the liability and equity components of the 2.625% Convertible Senior Notes due 2025 (“Convertible Notes”) by allocating the proceeds between the liability component and the embedded conversion feature, or the equity component, due to the Company’s ability to settle the Convertible Notes in cash, common stock or a combination of cash and common stock, at its option. The Company’s current intent is to settle the principal amount of the Convertible Notes in cash upon conversion, with any remaining conversion value being delivered in shares of its common stock.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is the debt discount and is amortized to interest expense using the effective interest method over five years. The equity component is not remeasured as long as it continues to meet the conditions for equity classification. In connection with the issuance of the Convertible Notes, the Company also incurred certain financing costs associated directly with the issuance of the Convertible Notes. These issuance costs will be deferred, and a portion of the deferred issuance costs have been deemed attributable to the equity component and have been allocated to additional paid-in capital. The remaining deferred issuance costs will also be amortized to interest expense over five years using the effective interest method. See Note 9. Long-term Debt, Net for additional information regarding the Convertible Notes. Leases The Company determines if an arrangement is a lease at inception of a contract. The Company’s leasing portfolio is comprised of operating leases primarily for general office, manufacturing, and research and development purposes. Operating lease liabilities and the corresponding right-of-use assets are recognized based on the present value of the future minimum lease payments over the lease term at commencement date. The operating lease right-of-use asset is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For our short-term leases, we recognize lease payments as an expense on a straight-line basis over the lease term. Recently Adopted Accounting Pronouncements In June 2016, FASB issued “ASU 2016-13, Financial Instruments: Credit Losses.” The standard requires disclosure regarding expected credit losses on financial instruments at each reporting date, and changes how other than temporary impairments on investment securities are recorded. The Company adopted the ASU on January 1, 2020 using the modified retrospective transition approach and the adoption did not have a material impact on its condensed consolidated results of operations, financial condition, cash flows and financial statement disclosures. In August 2018, FASB issued “ASU 2018-15, Intangibles — Goodwill and other —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Company adopted the standard, on a prospective basis, on January 1, 2020. Historically, the Company has had a practice of expensing the implementation costs related to cloud computing arrangements. Upon adoption of the standard, the Company may capitalize certain implementation costs for new cloud computing arrangements in other assets, and amortize the costs over the related service contract period for the hosted arrangement. The amortization of the implementation costs and the related service contract costs will be presented in its results of operations. The adoption did not have a material impact to the condensed consolidated results of operations, financial condition, cash flows and financial statement disclosures for the three months ended March 31, 2020 . In November 2018, the FASB issued “ASU 2018-18, Collaborative Arrangements (Topic 808): Clarifying the Interaction between Topic 808 and Topic 606.” The new guidance clarifies when certain transactions between collaborative arrangement participants which should be accounted for as revenue under Topic 606. The Company adopted the standard on January 1, 2020. The Company has assessed its collaborative arrangements and had concluded no adjustment is necessary, based on guidance in the standard. In December 2019, the FASB issued “ASU 2019-12, Income Taxes (Topic 740): Simplifying the Accounting for Income Taxes.” The new guidance simplifies the accounting for income taxes, eliminates certain exceptions within ASC 740, Income Taxes, and clarifies certain aspects of the current guidance to promote consistency among reporting entities. ASU 2019-12 is effective for fiscal years beginning after December 15, 2021, with early adoption permitted. Most amendments within the standard are required to be applied on a prospective basis, while certain amendments must be applied on a retrospective or modified retrospective basis. The Company adopted this ASU effective January 1, 2020 and as a result, was able to determine the effect of income or loss from continuing operations using a computation that does not consider the tax effects of items that are not included in continuing operations. As such, for the three month period ended March 31, 2020, the Company did not record a tax expense or benefit in its net loss from operations related to deferred tax assets and liabilities associated with its Convertible Notes. See to Note 9. Long-term Debt, Net for additional information. Recent Accounting Pronouncements The Company has evaluated recently issued, but not yet effective, accounting pronouncements through the date the accompanying condensed consolidated financial statements were issued and filed with the Securities and Exchange Commission and believe that there are none that have a material impact on the Company’s present.</t>
  </si>
  <si>
    <t>Revenue from Contracts with Customers</t>
  </si>
  <si>
    <t>Revenue from Contract with Customer [Abstract]</t>
  </si>
  <si>
    <t>Revenue from Contracts with Customers The Company operates as a single reportable segment. The Company has one sales force that sells the Company’s nCounter and GeoMx DSP instruments, consumables and related services. Disaggregated Revenues The following table of total revenue is based on the geographic location of end users or distributors who purchase products and services, and of our collaborators. For sales to distributors, their geographic location may be different from the geographic location of the ultimate end user. For collaboration agreements, revenues are derived from partners located primarily in the United States. Americas consists of the United States, Canada, Mexico and South America; and Asia Pacific includes Japan, China, South Korea, Singapore, Malaysia, India and Australia. The following table provides information about disaggregated revenue by major product line and primary geographic market (in thousands): Three Months Ended March 31, 2020 Americas Europe and Middle East Asia Pacific Total Product revenue: Instruments $ 7,081 $ 1,788 $ 965 $ 9,834 Consumables 8,372 2,535 593 11,500 Total product revenue 15,453 4,323 1,558 21,334 Service revenue 2,038 874 250 3,162 Total product and service revenue 17,491 5,197 1,808 24,496 Collaboration revenue 2,109 — — 2,109 Total revenues $ 19,600 $ 5,197 $ 1,808 $ 26,605 Three Months Ended March 31, 2019 Americas Europe and Middle East Asia Pacific Total Product revenue: Instruments $ 2,189 $ 1,530 $ 599 $ 4,318 Consumables 8,606 5,056 798 14,460 Total product revenue 10,795 6,586 1,397 18,778 Service revenue 1,794 614 164 2,572 Total product and service revenue 12,589 7,200 1,561 21,350 Collaboration revenue 6,338 — — 6,338 Total revenues $ 18,927 $ 7,200 $ 1,561 $ 27,688 Total revenue in the United States was $18.9 million and $18.2 million for the three months ended March 31, 2020 and 2019 , respectively. The Company’s assets are primarily located in the United States and not allocated to any specific geographic region. Substantially all of the Company’s long-lived assets are located in the United States. Contract balances and remaining performance obligations Contract liabilities are comprised of the current and long-term portions of deferred revenue of $6.1 million and $5.0 million as of March 31, 2020 and December 31, 2019 , respectively, and customer deposits of $4.1 million and $6.4 million as of March 31, 2020 and December 31, 2019 , respectively, included within the condensed consolidated balance sheets. Total contract liabilities decreased by $1.2 million for the three months ended March 31, 2020 as a result of the recognition of previously deferred revenue and customer deposits of $3.8 million for the completion of certain performance obligations during the period, partially offset by an increase of $2.7 million related to additional deferred revenue associated primarily with new or extended service contracts. The Company did no t record any contract assets as of March 31, 2020 . As of March 31, 2020 , unsatisfied or partially unsatisfied performance obligations related to the collaboration agreement with Lam Research Corporation (“Lam”) were $3.0 million and are expected to be substantially completed during the first half of 2020. Performance obligations related to undelivered products and service contracts as of March 31, 2020 were $7.1 million and are expected to be completed over the term of the related contract or as products are delivered.</t>
  </si>
  <si>
    <t>Net Loss Per Share</t>
  </si>
  <si>
    <t>Earnings Per Share [Abstract]</t>
  </si>
  <si>
    <t>Net Loss Per Share 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 The following shares underlying outstanding options, restricted stock units and warrants were excluded from the computation of basic and diluted net loss per share for the periods presented (in thousands): Three months ended March 31, 2020 2019 Options to purchase common stock 3,946 4,837 Restricted stock units 1,451 1,207 Common stock warrants 597 907</t>
  </si>
  <si>
    <t>Concentration of Risks</t>
  </si>
  <si>
    <t>Risks and Uncertainties [Abstract]</t>
  </si>
  <si>
    <t>Concentration of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Additionally, the Company evaluates collectability risk over the life of its receivables in order to establish an appropriate reserve for certain receivables that may become uncollectible in future periods. The Company has not experienced significant credit losses to date. During the three months ended March 31, 2020 , the Company had no customers or collaborators that individually represented more than 10% of total revenue. The Company had one collaborator, Lam, that individually represented 17% of total revenue during the three months ended March 31, 2019 . The Company had no customers or collaborators that represented more than 10% of total product and service revenue for the three months ended March 31, 2020 and 2019 , respectively. The Company had no customers or collaborators that represented more than 10% of total accounts receivable as of March 31, 2020 or December 31, 2019 .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The impact of the COVID-19 global pandemic has not had a significant impact on the Company’s ability to source raw materials or its instruments to date. However, a change in or loss of suppliers could cause a delay in manufacturing and a possible loss of sales, which would adversely affect operating results. Should COVID-19 continue to impact the global economy at the same or heightened levels during future periods, or if certain geographies where the Company’s key suppliers or manufacturing facilities are located are more severely impacted than others, this could negatively impact our ability to manufacture new products, fulfill customer orders and collect from customers, which would adversely affect future operating results.</t>
  </si>
  <si>
    <t>Short-term Investments</t>
  </si>
  <si>
    <t>Investments, Debt and Equity Securities [Abstract]</t>
  </si>
  <si>
    <t>Short-term Investments Short-term investments consisted of available-for-sale and equity securities as follows (in thousands): Type of securities as of March 31, 2020 Amortized cost Gross unrealized gains Gross unrealized losses Fair value Corporate debt securities $ 68,049 $ 6 $ (131 ) $ 67,924 U.S. government-related debt securities 26,519 213 — 26,732 Asset-backed securities 8,952 6 (10 ) 8,948 Total available-for-sale debt securities $ 103,520 $ 225 $ (141 ) $ 103,604 Corporate equity securities 10,518 — (1,360 ) 9,158 Total short-term investment securities $ 114,038 $ 225 $ (1,501 ) $ 112,762 Type of securities as of December 31, 2019 Amortized cost Gross unrealized gains Gross unrealized losses Fair value Corporate debt securities $ 78,243 $ 89 $ (2 ) $ 78,330 U.S. government-related debt securities 26,966 37 — 27,003 Asset-backed securities 11,950 21 — 11,971 Total available-for-sale debt securities $ 117,159 $ 147 $ (2 ) $ 117,304 Corporate equity securities 9,893 625 — 10,518 Total short-term investment securities $ 127,052 $ 772 $ (2 ) $ 127,822 The fair values of available-for-sale debt securities by contractual maturity were as follows (in thousands): March 31, 2020 December 31, 2019 Maturing in one year or less $ 90,170 $ 101,751 Maturing in one to three years 13,434 15,553 Total available-for-sale debt securities $ 103,604 $ 117,304 The Company has both the intent and ability to sell its available-for-sale debt securities maturing greater than one year within 12 months from the balance sheet date and, accordingly, has classified these securities as current in the condensed consolidated balance sheets. The following table summarizes investments that have been in a continuous unrealized loss position as of March 31, 2020 (in thousands). Less than 12 months 12 months or greater Total Fair Value Gross unrealized losses Fair Value Gross unrealized losses Fair Value Gross unrealized losses Corporate debt securities $ 40,886 $ (131 ) $ — $ — $ 40,886 $ (131 ) Asset-backed securities 4,952 (10 ) — — 4,952 (10 ) Total $ 45,838 $ (141 ) $ — $ — $ 45,838 $ (141 ) The Company invests in securities that are rated investment grade or better. The unrealized losses on available-for-sale debt securities as of March 31, 2020 and December 31, 2019 were primarily caused by interest rate increases. The Company reviews the individual securities in its portfolio for impairment when events indicate the fair value of the investments may be below the carrying value. The Company reviews the individual securities in its portfolio for indications that unrealized losses are credit related and require an allowance to be recorded at the present value of the future expected cash flows. The Company determined unrealized losses were not for credit losses and so did not record an allowance related to its available-for-sale debt investments for the three month period ended March 31, 2020 . The Company did not record any impairment charges related to its available-for-sale debt investments for the three month period ended March 31, 2020 .</t>
  </si>
  <si>
    <t>Fair Value Measurements</t>
  </si>
  <si>
    <t>Fair Value Disclosures [Abstract]</t>
  </si>
  <si>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Company’s investments by level within the fair value hierarchy were as follows (in thousands): As of March 31, 2020 Level 1 Level 2 Level 3 Total Cash equivalents: Money market fund $ 149,517 $ — $ — $ 149,517 Short-term investments: Corporate debt securities — 67,924 — 67,924 U.S. government-related debt securities — 26,732 — 26,732 Asset-backed securities — 8,948 — 8,948 Corporate equity securities 9,158 — — 9,158 Total $ 158,675 $ 103,604 $ — $ 262,279 As of December 31, 2019 Level 1 Level 2 Level 3 Total Cash equivalents: Money market fund $ 22,152 $ — $ — $ 22,152 Short-term investments: Corporate debt securities — 78,330 — 78,330 U.S. government-related debt securities — 27,003 — 27,003 Asset-backed securities — 11,971 — 11,971 Corporate equity securities 10,518 — — 10,518 Total $ 32,670 $ 117,304 $ — $ 149,974 During the first quarter of 2020, the Company issued $230.0 million of Convertible Notes. As of March 31, 2020 , the fair value of the Convertible Notes was $199.3 million . The estimated fair value of the Convertible Notes, which are classified as Level 2 financial instruments, was determined based on the estimated or actual bid prices of the Convertible Notes in an over-the-counter market. See Note 9. Long-term Debt, Net for more information.</t>
  </si>
  <si>
    <t>Inventory Disclosure [Abstract]</t>
  </si>
  <si>
    <t>Inventory Inventory, net of related allowances, consisted of the following as of the date indicated (in thousands): March 31, 2020 December 31, 2019 Raw materials $ 4,419 $ 4,620 Work in process 5,627 4,617 Finished goods 12,173 10,544 Total inventory, net $ 22,219 $ 19,781</t>
  </si>
  <si>
    <t>Long-term Debt</t>
  </si>
  <si>
    <t>Debt Disclosure [Abstract]</t>
  </si>
  <si>
    <t>Long-term Debt, Net Convertible Notes In March 2020, the Company issued $230.0 million in aggregate principal amount of 2.625% Convertible Senior Notes due 2025 (“Convertible Notes”) in a private offering. The Convertible Notes are governed by an indenture dated March 9, 2020 between the Company and U.S. Bank, National Association, as trustee. The Company received net proceeds from the offering of $222.6 million . The Company used $88.6 million to repay in full all outstanding amounts borrowed and fees owed in connection with the termination of the Company’s amended and restated term loan agreement (“2018 Term Loan”) with Capital Royalty Group, and the fees owed in connection with the termination of the Company’s revolving credit facility with Silicon Valley Bank. The Company intends to use the remainder of the net proceeds for general corporate purposes, including the continued development and commercialization of its GeoMx DSP system, the continued commercialization of its portfolio of nCounter-based products and for working capital needs. The Convertible Notes bear interest at a rate of 2.625% per year, payable semi-annually in arrears on March 1 and September 1, beginning on September 1, 2020. The Convertible Notes may bear additional interest under specified circumstances relating to the Company’s failure to comply with its reporting obligations under, or if the Convertible Notes are not freely tradeable as required by, the indenture governing the Convertible Notes. Upon conversion, the Convertible Notes will be convertible into cash, shares of common stock or a combination of cash and shares of common stock, at the Company’s election. The Company’s current intent is to settle the principal amount of the Convertible Notes in cash upon conversion, with any remaining conversion value being delivered in shares of its common stock. The Convertible Notes are general unsecured senior obligations and will mature on March 1, 2025, unless earlier repurchased, redeemed or converted, subject to satisfaction of certain conditions and during the periods described below. The initial conversion rate for the Convertible Notes is 20.9161 shares of common stock, par value $0.0001 per share, per $1,000 principal amount of Convertible Notes (which is equivalent to an initial conversion price of approximately $47.81 per share). The conversion rate will be subject to adjustment in some events but will not be adjusted for any accrued and unpaid interest. In addition, following certain corporate events that may occur prior to the maturity date or if the Company issues a notice of redemption, the Company will increase the conversion rate for a holder who elects to convert its Convertible Notes in connection with such corporate event or in connection with such redemption, as the case may be, in certain circumstances. Prior to the close of business on the business day immediately preceding December 1, 2024, the Convertible Notes will be convertible only under the following circumstances: (1) during any calendar quarter commencing after the calendar quarter ending on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Convertible Notes for each trading day of such period was less than 98% of the product of the last reported sale price of the common stock and the conversion rate on each such trading day; (3) if the Company calls any or all of the Convertible Notes for redemption, the Convertible Notes called for redemption (or, in the case of a partial redemption, if the Company makes an election to redeem all Convertible Notes, irrespective of whether they are called for redemption, to be convertible, all Convertible Notes) may be submitted for conversion at any time prior to the close of business on the scheduled trading day immediately preceding the redemption date as set forth in the related redemption notice; or (4) upon the occurrence of specified corporate events. On or after December 1, 2024, until the close of business on the business day immediately preceding the maturity date, holders of the Convertible Notes may convert all or any portion of their Convertible Notes at any time, regardless of the foregoing circumstances. The Company may not redeem the Convertible Notes prior to March 5, 2023, and no sinking fund is provided for the Convertible Notes. On or after March 5, 2023,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Convertible Notes to be redeemed, plus any accrued and unpaid interest to, but excluding, the redemption date. Upon the occurrence of a fundamental change (as defined in the indenture governing the Convertible Notes) prior to the maturity date, subject to certain conditions, holders may require the Company to repurchase all or a portion of the Convertible Notes in increments of $1,000 for cash at a price equal to 100% of the principal amount of the Convertible Notes to be repurchased, plus any accrued and unpaid interest to, but excluding, the fundamental change repurchase date. The Convertible Notes do not contain any financial or operating covenants or any restrictions on the issuance of other indebtedness or the issuance or repurchase of securities by the Company. The Convertible Notes indenture contains customary events of default, including that upon certain events of default, 100% of the principal and accrued and unpaid interest on the Convertible Notes will automatically become due and payable. As the Company has the ability to settle the Convertible Notes in cash, common stock or a combination thereof, the Company separately accounted for the embedded conversion feature of the Convertible Notes by allocating proceeds between a liability and an equity component. The initial amount of the liability component of $169.5 million was calculated by measuring the fair value of a similar liability that does not have an associated convertible feature. The borrowing rate was determined to be 9.35% based on the market rates for nonconvertible debt instruments issued by other companies with publicly available credit ratings considered to be comparable to the Company. The residual between the proceeds from the issuance of $230.0 million and the fair value of the liability component of $169.5 million is allocated to the equity component (residual method), which was recorded at $60.5 million and recognized as a debt discount. The Company incurred approximately $7.4 million of debt issuance costs, which primarily consisted of underwriting, legal and other professional fees directly associated with the issuance. The issuance costs were allocated to the liability and equity component proportionately based on the allocation of total proceeds. The equity component, net of issuance costs of $1.9 million , was recorded in additional paid-in capital in the Company’s condensed consolidated balance sheets and will not be remeasured as long as it continues to meet the conditions for equity classification. The liability component, net of issuance costs of $5.5 million , was recorded as long-term debt, net in the Company’s condensed consolidated balance sheets. The debt discount and debt issuance costs allocated to the liability component will be amortized to interest expense using the effective interest method over five years , the term of the Convertible Notes. While the Convertible Notes are classified on the Company’s condensed consolidated balance sheet at March 31, 2020 as long-term, the resulting balance sheet classification of this liability will be monitored at each quarterly reporting date and will be analyzed dependent upon whether the Convertible Notes are convertible or subject to an event triggering potential redemption during the prescribed measurement periods. In the event that the holders of the Convertible Notes have the election to convert the Convertible Notes or the Convertible Notes become redeemable at any time during the prescribed measurement period, the Convertible Notes would then be considered a current obligation and classified as such. While for GAAP purposes, the Convertible Notes are allocated between the liability component and the equity component, for U.S. tax purposes there is no allocation, and a deferred tax liability is recognized related to such difference. Because the Company has a full valuation allowance recorded against its net deferred tax assets, there is no net impact on the Company’s condensed consolidated balance sheets or condensed consolidated statements of operations as a result of establishing this deferred tax liability. All future principal payments related to the Convertible Notes are due in March 2025. The outstanding balances of the Company’s Convertible Notes and previously outstanding term loan consisted of the following (in thousands): March 31, 2020 December 31, 2019 Outstanding principal of Convertible Note $ 230,000 $ — Borrowings under term loan agreement — 80,000 Paid-in-kind interest on term loan agreement — 2,593 Less: unamortized debt discounts and issuance costs (65,296 ) (2,642 ) Long-term debt, net $ 164,704 $ 79,951 Fair value of outstanding Convertible Notes $ 199,327 $ — Amount by which the Convertible Notes if-converted value exceeds their principal amount $ — $ — Net carrying amount of equity component of Convertible Notes $ 58,543 $ — The following table sets forth total interest expense recognized related to the Convertible Notes (in thousands): Three months ended March 31, 2020 Contractual interest expense $ 386 Amortization of debt discount and issuance costs 650 Total interest expense $ 1,036 Term Loan Agreement In October 2018, the Company entered into an amended and restated term loan agreement with Capital Royalty Group (the “2018 Term Loan”), under which it could borrow up to $100.0 million , which was due and payable in September 2024. The 2018 Term Loan accrued interest at a rate of 10.5% , payable quarterly, of which 3.0% could be deferred, at the Company’s election, during the six-year term and repaid at maturity together with the principal. The Company paid an upfront fee of 0.5% of the aggregate principal amount of the initial borrowing under the 2018 Term Loan, and was required to pay a facility fee equal to 2.0% of the total amount borrowed including any deferred interest at the time the principal is repaid. The Company borrowed a total of $80.0 million under the 2018 Term Loan and obligations were collateralized by substantially all of the Company’s assets. In connection with entry into the 2018 Term Loan, warrants to purchase an aggregate of 341,578 shares of common stock with an exercise price per share of $21.12 were issued to the lenders. In June 2019, in connection with the borrowing of an additional $20.0 million principal amount, warrants to purchase an aggregate of 128,932 shares of common stock with an exercise price per share of $34.20 were issued to the lenders. In March 2020, the Company terminated the 2018 Term Loan agreement. The Company used $88.6 million of the proceeds from the Convertible Notes to repay in full all outstanding principle, interest and fees associated with termination of the loan. For the three month period ended March 31, 2020, the Company incurred interest expense of $1.8 million related to the 2018 Term Loan and the Convertible Notes. For the three months ended March 31, 2019, the Company incurred interest expense of $1.7 million associated with the 2018 Term Loan. The terminations of the previous debt facilities were accounted for as debt extinguishment and the Company recorded a charge of $6.6 million associated with the elimination of previously deferred financing costs, and for fees and penalties incurred upon termination of the facilities and other costs. These costs have been included as a Loss on extinguishment of debt and termination of revolving loan facility in the Company’s condensed consolidated statements of operations. 2018 Revolving Loan Facility In January 2018, the Company entered into a $15.0 million secured revolving loan facility, with availability subject to a borrowing base consisting of eligible accounts receivable. In November 2018, the Company entered into an amended and restated loan and security agreement to increase the borrowing capacity under the facility to $20.0 million , amend the borrowing base to include finished goods inventory, and extend the final maturity under the facility to November 2021. In March 2020, the Company terminated the revolving loan facility and paid termination fees of $0.5 million . There were no amounts outstanding under the revolving loan facility at the time of termination. These costs have been included as a Loss on extinguishment of debt and termination of revolving loan facility in the Company’s condensed consolidated statements of operations.</t>
  </si>
  <si>
    <t>Collaboration Agreements</t>
  </si>
  <si>
    <t>Deferred Revenue Disclosure [Abstract]</t>
  </si>
  <si>
    <t>Collaboration Agreements Lam Research Corporation In August 2017, the Company entered into a collaboration agreement with Lam with respect to the development of the Company’s Hyb &amp; Seq platform product candidate and related assays. Pursuant to the terms of the collaboration agreement, Lam contributed up to an aggregate of $50.0 million towards the project. Lam is eligible to receive certain single-digit percentage royalty payments from the Company on net sales of certain products and technologies developed under the collaboration agreement, if any such net sales are ever recorded. The maximum amount of royalties payable to Lam will be capped at an amount up to three times the amount of development funding actually provided by Lam. During the three months ended March 31, 2020 and March 31, 2019 , the Company recognized revenue related to the Lam agreement of $1.8 million and $4.8 million , respectively. The Company received development funding of $2.7 million for the three months ended March 31, 2019 . At March 31, 2020 , the Company had recorded customer deposits of $3.0 million representing amounts received in advance. In January 2020, having received the full commitment of development funding from Lam, the remaining warrants for shares of the Company’s common stock became exercisable and Lam elected to net exercise, in full, its warrant for 1.0 million shares of common stock, for which the Company issued an aggregate of 407,247 shares to Lam. In connection with Lam’s exercise of the warrant, the Company agreed to waive certain restrictions associated with the sale of the common stock in exchange for commitments by Lam related to the method and timing of Lam’s sale of the shares. Celgene Corporation In March 2014, the Company entered into a collaboration agreement with Celgene Corporation (“Celgene”) to develop, seek regulatory approval for, and commercialize a companion diagnostic using the nCounter Analysis System to identify a subset of patients with Diffuse Large B-Cell Lymphoma. In February 2018, the Company and Celgene entered into an amendment to their collaboration agreement in which Celgene agreed to provide the Company additional funding for work intended to enable a subtype and prognostic indication for the test being developed under the agreement for Celgene’s drug REVLIMID. Pursuant to its collaboration with Celgene, the Company had been developing an in vitro diagnostic test, LymphMark, as a potential companion diagnostic to aid in identifying patients with diffuse large B-cell lymphoma (DLBCL) for treatment. In April 2019, Celgene announced that the trial evaluating REVLIMID for the treatment of DLBCL did not meet its primary endpoint. In May 2019, the Company’s collaboration agreement with Celgene was terminated effective July 2019, with substantially all the remaining deferred revenue from the agreement recognized in the three months ended June 30, 2019. In addition, the Company does not intend to file a pre-market approval for LymphMark as a companion diagnostic for REVLIMID. During the three months ended March 31, 2019 , the Company recognized revenue related to the Celgene agreement of $1.3 million . The Company received development funding of $0.2 million related to the Celgene collaboration for the three months ended March 31, 2019 .</t>
  </si>
  <si>
    <t>Commitments and Contingencies</t>
  </si>
  <si>
    <t>12 Months Ended</t>
  </si>
  <si>
    <t>Commitments and Contingencies Disclosure [Abstract]</t>
  </si>
  <si>
    <t>Commitments and Contingencies From time to time, the Company may become involved in litigation relating to claims arising from the ordinary course of business. Additionally, the Company operates in various states and local jurisdictions for which sales, occupation, or franchise taxes may be payable to certain taxing authorities. Management believes that there are no claims or actions pending against the Company currently, the ultimate disposition of which would have a material adverse effect on the Company’s consolidated results of operations, financial condition or cash flows.</t>
  </si>
  <si>
    <t>Basis of Presentation and Summary of Significant Accounting Policies (Policies)</t>
  </si>
  <si>
    <t>Basis of Presentation</t>
  </si>
  <si>
    <t>Basis of Presentation The accompanying unaudited condensed consolidated financial statements reflect the accounts of the Company and its wholly-owned subsidiaries. The unaudited condensed consolidated balance sheet at December 31, 2019 has been derived from the audited consolidated financial statements at that date but does not include all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9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Given the global economic climate and additional or unforeseen effects from the COVID-19 pandemic, certain estimates are becoming more challenging, and actual results could differ materially from those estimates. The results of the Company’s operations for the three month period ended March 31, 2020 are not necessarily indicative of the results to be expected for the full year or for any other period.</t>
  </si>
  <si>
    <t>Revenue Recognition</t>
  </si>
  <si>
    <t>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commercial products consist of its proprietary nCounter Analysis System and GeoMx DSP System, and related consumables. Services consist of instrument service contracts and service fees for assay processing.</t>
  </si>
  <si>
    <t>Convertible Senior Notes</t>
  </si>
  <si>
    <t>Convertible Senior Notes In accordance with accounting guidance for debt with conversion and other options, the Company separately accounted for the liability and equity components of the 2.625% Convertible Senior Notes due 2025 (“Convertible Notes”) by allocating the proceeds between the liability component and the embedded conversion feature, or the equity component, due to the Company’s ability to settle the Convertible Notes in cash, common stock or a combination of cash and common stock, at its option. The Company’s current intent is to settle the principal amount of the Convertible Notes in cash upon conversion, with any remaining conversion value being delivered in shares of its common stock.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is the debt discount and is amortized to interest expense using the effective interest method over five years. The equity component is not remeasured as long as it continues to meet the conditions for equity classification. In connection with the issuance of the Convertible Notes, the Company also incurred certain financing costs associated directly with the issuance of the Convertible Notes. These issuance costs will be deferred, and a portion of the deferred issuance costs have been deemed attributable to the equity component and have been allocated to additional paid-in capital. The remaining deferred issuance costs will also be amortized to interest expense over five years</t>
  </si>
  <si>
    <t>Leases</t>
  </si>
  <si>
    <t xml:space="preserve">Leases The Company determines if an arrangement is a lease at inception of a contract. The Company’s leasing portfolio is comprised of operating leases primarily for general office, manufacturing, and research and development purposes. Operating lease liabilities and the corresponding right-of-use assets are recognized based on the present value of the future minimum lease payments over the lease term at commencement date. The operating lease right-of-use asset is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For our short-term leases, we recognize lease payments as an expense on a straight-line basis over the lease term. </t>
  </si>
  <si>
    <t>Recent Accounting Pronouncements</t>
  </si>
  <si>
    <t>Recently Adopted Accounting Pronouncements In June 2016, FASB issued “ASU 2016-13, Financial Instruments: Credit Losses.” The standard requires disclosure regarding expected credit losses on financial instruments at each reporting date, and changes how other than temporary impairments on investment securities are recorded. The Company adopted the ASU on January 1, 2020 using the modified retrospective transition approach and the adoption did not have a material impact on its condensed consolidated results of operations, financial condition, cash flows and financial statement disclosures. In August 2018, FASB issued “ASU 2018-15, Intangibles — Goodwill and other —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Company adopted the standard, on a prospective basis, on January 1, 2020. Historically, the Company has had a practice of expensing the implementation costs related to cloud computing arrangements. Upon adoption of the standard, the Company may capitalize certain implementation costs for new cloud computing arrangements in other assets, and amortize the costs over the related service contract period for the hosted arrangement. The amortization of the implementation costs and the related service contract costs will be presented in its results of operations. The adoption did not have a material impact to the condensed consolidated results of operations, financial condition, cash flows and financial statement disclosures for the three months ended March 31, 2020 . In November 2018, the FASB issued “ASU 2018-18, Collaborative Arrangements (Topic 808): Clarifying the Interaction between Topic 808 and Topic 606.” The new guidance clarifies when certain transactions between collaborative arrangement participants which should be accounted for as revenue under Topic 606. The Company adopted the standard on January 1, 2020. The Company has assessed its collaborative arrangements and had concluded no adjustment is necessary, based on guidance in the standard. In December 2019, the FASB issued “ASU 2019-12, Income Taxes (Topic 740): Simplifying the Accounting for Income Taxes.” The new guidance simplifies the accounting for income taxes, eliminates certain exceptions within ASC 740, Income Taxes, and clarifies certain aspects of the current guidance to promote consistency among reporting entities. ASU 2019-12 is effective for fiscal years beginning after December 15, 2021, with early adoption permitted. Most amendments within the standard are required to be applied on a prospective basis, while certain amendments must be applied on a retrospective or modified retrospective basis. The Company adopted this ASU effective January 1, 2020 and as a result, was able to determine the effect of income or loss from continuing operations using a computation that does not consider the tax effects of items that are not included in continuing operations. As such, for the three month period ended March 31, 2020, the Company did not record a tax expense or benefit in its net loss from operations related to deferred tax assets and liabilities associated with its Convertible Notes. See to Note 9. Long-term Debt, Net for additional information. Recent Accounting Pronouncements The Company has evaluated recently issued, but not yet effective, accounting pronouncements through the date the accompanying condensed consolidated financial statements were issued and filed with the Securities and Exchange Commission and believe that there are none that have a material impact on the Company’s present.</t>
  </si>
  <si>
    <t>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t>
  </si>
  <si>
    <t>Revenue from Contracts with Customers (Tables)</t>
  </si>
  <si>
    <t>Disaggregation of Revenue</t>
  </si>
  <si>
    <t>The following table provides information about disaggregated revenue by major product line and primary geographic market (in thousands): Three Months Ended March 31, 2020 Americas Europe and Middle East Asia Pacific Total Product revenue: Instruments $ 7,081 $ 1,788 $ 965 $ 9,834 Consumables 8,372 2,535 593 11,500 Total product revenue 15,453 4,323 1,558 21,334 Service revenue 2,038 874 250 3,162 Total product and service revenue 17,491 5,197 1,808 24,496 Collaboration revenue 2,109 — — 2,109 Total revenues $ 19,600 $ 5,197 $ 1,808 $ 26,605 Three Months Ended March 31, 2019 Americas Europe and Middle East Asia Pacific Total Product revenue: Instruments $ 2,189 $ 1,530 $ 599 $ 4,318 Consumables 8,606 5,056 798 14,460 Total product revenue 10,795 6,586 1,397 18,778 Service revenue 1,794 614 164 2,572 Total product and service revenue 12,589 7,200 1,561 21,350 Collaboration revenue 6,338 — — 6,338 Total revenues $ 18,927 $ 7,200 $ 1,561 $ 27,688</t>
  </si>
  <si>
    <t>Net Loss Per Share (Tables)</t>
  </si>
  <si>
    <t>Summary of Shares Underlying Outstanding Options and Warrants were Excluded from Computation of Basic and Diluted Net Loss Per Share</t>
  </si>
  <si>
    <t>The following shares underlying outstanding options, restricted stock units and warrants were excluded from the computation of basic and diluted net loss per share for the periods presented (in thousands): Three months ended March 31, 2020 2019 Options to purchase common stock 3,946 4,837 Restricted stock units 1,451 1,207 Common stock warrants 597 907</t>
  </si>
  <si>
    <t>Short-term Investments (Tables)</t>
  </si>
  <si>
    <t>Short-Term Investments Available-for-Sale Securities</t>
  </si>
  <si>
    <t>Short-term investments consisted of available-for-sale and equity securities as follows (in thousands): Type of securities as of March 31, 2020 Amortized cost Gross unrealized gains Gross unrealized losses Fair value Corporate debt securities $ 68,049 $ 6 $ (131 ) $ 67,924 U.S. government-related debt securities 26,519 213 — 26,732 Asset-backed securities 8,952 6 (10 ) 8,948 Total available-for-sale debt securities $ 103,520 $ 225 $ (141 ) $ 103,604 Corporate equity securities 10,518 — (1,360 ) 9,158 Total short-term investment securities $ 114,038 $ 225 $ (1,501 ) $ 112,762 Type of securities as of December 31, 2019 Amortized cost Gross unrealized gains Gross unrealized losses Fair value Corporate debt securities $ 78,243 $ 89 $ (2 ) $ 78,330 U.S. government-related debt securities 26,966 37 — 27,003 Asset-backed securities 11,950 21 — 11,971 Total available-for-sale debt securities $ 117,159 $ 147 $ (2 ) $ 117,304 Corporate equity securities 9,893 625 — 10,518 Total short-term investment securities $ 127,052 $ 772 $ (2 ) $ 127,822</t>
  </si>
  <si>
    <t>Fair Values of Available-for-Sale Securities by Contractual Maturity</t>
  </si>
  <si>
    <t>The fair values of available-for-sale debt securities by contractual maturity were as follows (in thousands): March 31, 2020 December 31, 2019 Maturing in one year or less $ 90,170 $ 101,751 Maturing in one to three years 13,434 15,553 Total available-for-sale debt securities $ 103,604 $ 117,304</t>
  </si>
  <si>
    <t>Available-for-sale Securities, Continuous Unrealized Loss Position, Fair Value</t>
  </si>
  <si>
    <t>The following table summarizes investments that have been in a continuous unrealized loss position as of March 31, 2020 (in thousands). Less than 12 months 12 months or greater Total Fair Value Gross unrealized losses Fair Value Gross unrealized losses Fair Value Gross unrealized losses Corporate debt securities $ 40,886 $ (131 ) $ — $ — $ 40,886 $ (131 ) Asset-backed securities 4,952 (10 ) — — 4,952 (10 ) Total $ 45,838 $ (141 ) $ — $ — $ 45,838 $ (141 )</t>
  </si>
  <si>
    <t>Fair Value Measurements (Tables)</t>
  </si>
  <si>
    <t>Company's Available-for-Sale Securities by Level within Fair Value Hierarchy</t>
  </si>
  <si>
    <t>The Company’s investments by level within the fair value hierarchy were as follows (in thousands): As of March 31, 2020 Level 1 Level 2 Level 3 Total Cash equivalents: Money market fund $ 149,517 $ — $ — $ 149,517 Short-term investments: Corporate debt securities — 67,924 — 67,924 U.S. government-related debt securities — 26,732 — 26,732 Asset-backed securities — 8,948 — 8,948 Corporate equity securities 9,158 — — 9,158 Total $ 158,675 $ 103,604 $ — $ 262,279 As of December 31, 2019 Level 1 Level 2 Level 3 Total Cash equivalents: Money market fund $ 22,152 $ — $ — $ 22,152 Short-term investments: Corporate debt securities — 78,330 — 78,330 U.S. government-related debt securities — 27,003 — 27,003 Asset-backed securities — 11,971 — 11,971 Corporate equity securities 10,518 — — 10,518 Total $ 32,670 $ 117,304 $ — $ 149,974</t>
  </si>
  <si>
    <t>Inventory (Tables)</t>
  </si>
  <si>
    <t>Schedule of Inventory</t>
  </si>
  <si>
    <t>Inventory, net of related allowances, consisted of the following as of the date indicated (in thousands): March 31, 2020 December 31, 2019 Raw materials $ 4,419 $ 4,620 Work in process 5,627 4,617 Finished goods 12,173 10,544 Total inventory, net $ 22,219 $ 19,781</t>
  </si>
  <si>
    <t>Long-term Debt (Tables)</t>
  </si>
  <si>
    <t>Components of Borrowings, Including Current Portion</t>
  </si>
  <si>
    <t>The outstanding balances of the Company’s Convertible Notes and previously outstanding term loan consisted of the following (in thousands): March 31, 2020 December 31, 2019 Outstanding principal of Convertible Note $ 230,000 $ — Borrowings under term loan agreement — 80,000 Paid-in-kind interest on term loan agreement — 2,593 Less: unamortized debt discounts and issuance costs (65,296 ) (2,642 ) Long-term debt, net $ 164,704 $ 79,951 Fair value of outstanding Convertible Notes $ 199,327 $ — Amount by which the Convertible Notes if-converted value exceeds their principal amount $ — $ — Net carrying amount of equity component of Convertible Notes $ 58,543 $ —</t>
  </si>
  <si>
    <t>Schedule of Interest Expense</t>
  </si>
  <si>
    <t>The following table sets forth total interest expense recognized related to the Convertible Notes (in thousands): Three months ended March 31, 2020 Contractual interest expense $ 386 Amortization of debt discount and issuance costs 650 Total interest expense $ 1,036</t>
  </si>
  <si>
    <t>Description of Business - Additional Information (Details) $ in Millions</t>
  </si>
  <si>
    <t>1 Months Ended</t>
  </si>
  <si>
    <t>Mar. 31, 2019USD ($)shares</t>
  </si>
  <si>
    <t>Mar. 31, 2020USD ($)platform</t>
  </si>
  <si>
    <t>Subsidiary, Sale of Stock [Line Items]</t>
  </si>
  <si>
    <t>Number of platforms | platform</t>
  </si>
  <si>
    <t>Public Stock Offering</t>
  </si>
  <si>
    <t>Shares sold in offering | shares</t>
  </si>
  <si>
    <t>Total gross proceeds from stock offering</t>
  </si>
  <si>
    <t>Aggregate net proceeds from stock offering</t>
  </si>
  <si>
    <t>Selling Stockholder</t>
  </si>
  <si>
    <t>Over-Allotment Option</t>
  </si>
  <si>
    <t>Term Loan Agreement</t>
  </si>
  <si>
    <t>Repayments of debt</t>
  </si>
  <si>
    <t>Senior Notes | Convertible Notes</t>
  </si>
  <si>
    <t>Debt instrument face amount</t>
  </si>
  <si>
    <t>Debt instrument stated rate</t>
  </si>
  <si>
    <t>2.625%</t>
  </si>
  <si>
    <t>Proceeds from issuance of debt</t>
  </si>
  <si>
    <t>Basis of Presentation and Summary of Significant Accounting Policies - Additional Information (Detail)</t>
  </si>
  <si>
    <t>Significant Accounting Policies [Line Items]</t>
  </si>
  <si>
    <t>Amortization period of deferred issuance costs</t>
  </si>
  <si>
    <t>5 years</t>
  </si>
  <si>
    <t>Revenue from Contracts with Customers - Narrative (Details)</t>
  </si>
  <si>
    <t>Mar. 31, 2020USD ($)sales_force</t>
  </si>
  <si>
    <t>Mar. 31, 2019USD ($)</t>
  </si>
  <si>
    <t>Dec. 31, 2019USD ($)</t>
  </si>
  <si>
    <t>Revenue, Initial Application Period Cumulative Effect Transition [Line Items]</t>
  </si>
  <si>
    <t>Number Of Sales Forces | sales_force</t>
  </si>
  <si>
    <t>Contract liabilities</t>
  </si>
  <si>
    <t>Performance obligation satisfied in previous period</t>
  </si>
  <si>
    <t>Cash payments received form customers</t>
  </si>
  <si>
    <t>Contract assets</t>
  </si>
  <si>
    <t>Remaining performance obligation</t>
  </si>
  <si>
    <t>Calculated under Revenue Guidance in Effect before Topic 606 | Accounting Standards Update 2014-09</t>
  </si>
  <si>
    <t>UNITED STATES</t>
  </si>
  <si>
    <t>Revenues</t>
  </si>
  <si>
    <t>Total Products And Services</t>
  </si>
  <si>
    <t>Revenue from Contracts with Customers - Schedule of Disaggregated Revenue (Details) - USD ($) $ in Thousands</t>
  </si>
  <si>
    <t>Instruments</t>
  </si>
  <si>
    <t>Consumables</t>
  </si>
  <si>
    <t>Total product revenue</t>
  </si>
  <si>
    <t>Service revenue</t>
  </si>
  <si>
    <t>Americas</t>
  </si>
  <si>
    <t>Americas | Instruments</t>
  </si>
  <si>
    <t>Americas | Consumables</t>
  </si>
  <si>
    <t>Americas | Total product revenue</t>
  </si>
  <si>
    <t>Americas | Service revenue</t>
  </si>
  <si>
    <t>Americas | Total product and service revenue</t>
  </si>
  <si>
    <t>Americas | Collaboration revenue</t>
  </si>
  <si>
    <t>Europe and Middle East</t>
  </si>
  <si>
    <t>Europe and Middle East | Instruments</t>
  </si>
  <si>
    <t>Europe and Middle East | Consumables</t>
  </si>
  <si>
    <t>Europe and Middle East | Total product revenue</t>
  </si>
  <si>
    <t>Europe and Middle East | Service revenue</t>
  </si>
  <si>
    <t>Europe and Middle East | Total product and service revenue</t>
  </si>
  <si>
    <t>Europe and Middle East | Collaboration revenue</t>
  </si>
  <si>
    <t>Asia Pacific</t>
  </si>
  <si>
    <t>Asia Pacific | Instruments</t>
  </si>
  <si>
    <t>Asia Pacific | Consumables</t>
  </si>
  <si>
    <t>Asia Pacific | Total product revenue</t>
  </si>
  <si>
    <t>Asia Pacific | Service revenue</t>
  </si>
  <si>
    <t>Asia Pacific | Total product and service revenue</t>
  </si>
  <si>
    <t>Asia Pacific | Collaboration revenue</t>
  </si>
  <si>
    <t>Net Loss Per Share - Summary of Shares Underlying Outstanding Options and Warrants were Excluded from Computation of Basic and Diluted Net Loss Per Share (Detail) - shares shares in Thousands</t>
  </si>
  <si>
    <t>Options to purchase common stock</t>
  </si>
  <si>
    <t>Antidilutive Securities Excluded from Computation of Earnings Per Share [Line Items]</t>
  </si>
  <si>
    <t>Anti-dilutive securities excluded from computation of earnings per share (in shares)</t>
  </si>
  <si>
    <t>Restricted stock units</t>
  </si>
  <si>
    <t>Common stock warrants | Common Stock</t>
  </si>
  <si>
    <t>Concentration of Risks - Additional Information (Detail) - Customer Concentration Risk</t>
  </si>
  <si>
    <t>Total revenue</t>
  </si>
  <si>
    <t>Concentration Risk [Line Items]</t>
  </si>
  <si>
    <t>Concentration risk percentage</t>
  </si>
  <si>
    <t>0.00%</t>
  </si>
  <si>
    <t>Revenue, Product and Service Benchmark [Member]</t>
  </si>
  <si>
    <t>Accounts Receivable [Member]</t>
  </si>
  <si>
    <t>Lam Research Corporation | Total revenue</t>
  </si>
  <si>
    <t>17.00%</t>
  </si>
  <si>
    <t>Short-term Investments - Available-for-Sale Securities (Detail) - USD ($) $ in Thousands</t>
  </si>
  <si>
    <t>Debt Securities, Available-for-sale [Line Items]</t>
  </si>
  <si>
    <t>Amortized cost</t>
  </si>
  <si>
    <t>Gross unrealized gains</t>
  </si>
  <si>
    <t>Gross unrealized losses</t>
  </si>
  <si>
    <t>Fair value</t>
  </si>
  <si>
    <t>Debt securities and equity securities, amortized cost</t>
  </si>
  <si>
    <t>Debt securities and equity securities, unrealized gains</t>
  </si>
  <si>
    <t>Debt securities and equity securities, unrealized losses</t>
  </si>
  <si>
    <t>Corporate debt securities</t>
  </si>
  <si>
    <t>U.S. government-related debt securities</t>
  </si>
  <si>
    <t>Asset-backed Securities</t>
  </si>
  <si>
    <t>Corporate Equity Securities</t>
  </si>
  <si>
    <t>Equity securities, Amortized cost</t>
  </si>
  <si>
    <t>Equity securities, unrealized gain</t>
  </si>
  <si>
    <t>Equity securities, unrealized loss</t>
  </si>
  <si>
    <t>Equity securities, fair value</t>
  </si>
  <si>
    <t>Short-term Investments - Fair Values of Available-for-Sale Securities by Contractual Maturity (Detail) - USD ($) $ in Thousands</t>
  </si>
  <si>
    <t>Maturing in one year or less</t>
  </si>
  <si>
    <t>Maturing in one to three years</t>
  </si>
  <si>
    <t>Total available-for-sale debt securities</t>
  </si>
  <si>
    <t>Short-term Investments - Summary of Investments in a Continuous Loss Position (Details) $ in Thousands</t>
  </si>
  <si>
    <t>Mar. 31, 2020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Total, Fair value</t>
  </si>
  <si>
    <t>Total, Gross unrealized losses</t>
  </si>
  <si>
    <t>Fair Value Measurements - Company's Available-for-Sale Securities by Level within Fair Value Hierarchy (Detail) - USD ($) $ in Thousands</t>
  </si>
  <si>
    <t>Fair Value, Assets and Liabilities Measured on Recurring and Nonrecurring Basis [Line Items]</t>
  </si>
  <si>
    <t>Financial Instruments, Owned, Mortgages, Mortgage-backed and Asset-backed Securities, at Fair Value</t>
  </si>
  <si>
    <t>Money market fund</t>
  </si>
  <si>
    <t>Cash equivalents</t>
  </si>
  <si>
    <t>Level 1</t>
  </si>
  <si>
    <t>Level 1 | Corporate debt securities</t>
  </si>
  <si>
    <t>Level 1 | U.S. government-related debt securities</t>
  </si>
  <si>
    <t>Level 1 | Asset-backed Securities</t>
  </si>
  <si>
    <t>Level 1 | Corporate Equity Securities</t>
  </si>
  <si>
    <t>Level 1 | Money market fund</t>
  </si>
  <si>
    <t>Level 2</t>
  </si>
  <si>
    <t>Level 2 | Corporate debt securities</t>
  </si>
  <si>
    <t>Level 2 | U.S. government-related debt securities</t>
  </si>
  <si>
    <t>Level 2 | Asset-backed Securities</t>
  </si>
  <si>
    <t>Level 2 | Corporate Equity Securities</t>
  </si>
  <si>
    <t>Level 2 | Money market fund</t>
  </si>
  <si>
    <t>Level 3</t>
  </si>
  <si>
    <t>Level 3 | Corporate debt securities</t>
  </si>
  <si>
    <t>Level 3 | U.S. government-related debt securities</t>
  </si>
  <si>
    <t>Level 3 | Asset-backed Securities</t>
  </si>
  <si>
    <t>Level 3 | Corporate Equity Securities</t>
  </si>
  <si>
    <t>Level 3 | Money market fund</t>
  </si>
  <si>
    <t>Convertible Notes</t>
  </si>
  <si>
    <t>Debt fair value</t>
  </si>
  <si>
    <t>Inventory - Schedule of Inventory (Detail) - USD ($) $ in Thousands</t>
  </si>
  <si>
    <t>Raw materials</t>
  </si>
  <si>
    <t>Work in process</t>
  </si>
  <si>
    <t>Finished goods</t>
  </si>
  <si>
    <t>Long-term Debt - Additional Information (Details)</t>
  </si>
  <si>
    <t>Oct. 31, 2018USD ($)$ / sharesshares</t>
  </si>
  <si>
    <t>Mar. 31, 2020USD ($)day$ / shares</t>
  </si>
  <si>
    <t>Dec. 31, 2019USD ($)$ / sharesshares</t>
  </si>
  <si>
    <t>Nov. 30, 2018USD ($)</t>
  </si>
  <si>
    <t>Jan. 31, 2018USD ($)</t>
  </si>
  <si>
    <t>Line of Credit Facility [Line Items]</t>
  </si>
  <si>
    <t>Common stock, par value (in dollars per share) | $ / shares</t>
  </si>
  <si>
    <t>Convertible debt fair value</t>
  </si>
  <si>
    <t>Interest rate of debt</t>
  </si>
  <si>
    <t>9.35%</t>
  </si>
  <si>
    <t>Unamortized discount</t>
  </si>
  <si>
    <t>Debt issuance costs</t>
  </si>
  <si>
    <t>Debt issuance cost, equity component</t>
  </si>
  <si>
    <t>Debt issuance cost, liability component</t>
  </si>
  <si>
    <t>Debt term</t>
  </si>
  <si>
    <t>Credit facility, maximum borrowing capacity</t>
  </si>
  <si>
    <t>Upfront fee of principal amount</t>
  </si>
  <si>
    <t>0.50%</t>
  </si>
  <si>
    <t>Proceeds from line of credit</t>
  </si>
  <si>
    <t>Warrants issued with debt | shares</t>
  </si>
  <si>
    <t>Exercise price | $ / shares</t>
  </si>
  <si>
    <t>Write off of costs</t>
  </si>
  <si>
    <t>CRG Servicing LLC Amended And Restated Loan Agreement [Member]</t>
  </si>
  <si>
    <t>Percentage of accrue interest</t>
  </si>
  <si>
    <t>10.50%</t>
  </si>
  <si>
    <t>Percentage of deferred payment</t>
  </si>
  <si>
    <t>3.00%</t>
  </si>
  <si>
    <t>Commitment fee percentage</t>
  </si>
  <si>
    <t>2.00%</t>
  </si>
  <si>
    <t>Secured Revolving Loan Facility</t>
  </si>
  <si>
    <t>Termination fee</t>
  </si>
  <si>
    <t>Revolving Credit Facility | Secured Revolving Loan Facility</t>
  </si>
  <si>
    <t>Long-term Line of Credit</t>
  </si>
  <si>
    <t>Debt Instrument, Redemption, Period One [Member] | Term Loan Agreement</t>
  </si>
  <si>
    <t>Current borrowing capacity</t>
  </si>
  <si>
    <t>Conversion ratio</t>
  </si>
  <si>
    <t>Conversion price | $ / shares</t>
  </si>
  <si>
    <t>Threshold consecutive trading days | day</t>
  </si>
  <si>
    <t>Redemption price percentage</t>
  </si>
  <si>
    <t>100.00%</t>
  </si>
  <si>
    <t>Triggering Event 1 | Senior Notes | Convertible Notes</t>
  </si>
  <si>
    <t>Threshold trading days | day</t>
  </si>
  <si>
    <t>Threshold percentage of stock price trigger</t>
  </si>
  <si>
    <t>130.00%</t>
  </si>
  <si>
    <t>Triggering Event 2 | Senior Notes | Convertible Notes</t>
  </si>
  <si>
    <t>98.00%</t>
  </si>
  <si>
    <t>Long-term Debt - Components of Borrowings, Including Current Portion (Details) - USD ($) $ in Thousands</t>
  </si>
  <si>
    <t>Debt Instrument [Line Items]</t>
  </si>
  <si>
    <t>Unamortized debt discounts</t>
  </si>
  <si>
    <t>Long-term debt, net of discounts</t>
  </si>
  <si>
    <t>Net carrying amount of equity component of Convertible Notes</t>
  </si>
  <si>
    <t>Borrowings under term loan agreement</t>
  </si>
  <si>
    <t>Paid-in-kind interest on term loan agreement</t>
  </si>
  <si>
    <t>Outstanding Principal Of Convertible Debt</t>
  </si>
  <si>
    <t>Debt Instrument, Convertible, If-converted Value in Excess of Principal</t>
  </si>
  <si>
    <t>Long-term Debt - Schedule of Interest (Details) - Convertible Notes $ in Thousands</t>
  </si>
  <si>
    <t>Contractual interest expense</t>
  </si>
  <si>
    <t>Amortization of debt discount and issuance costs</t>
  </si>
  <si>
    <t>Total interest expense</t>
  </si>
  <si>
    <t>Collaboration Agreements - Additional Information (Detail) $ in Thousands</t>
  </si>
  <si>
    <t>Jan. 31, 2020shares</t>
  </si>
  <si>
    <t>Aug. 31, 2017USD ($)</t>
  </si>
  <si>
    <t>Collaborative Arrangement and Arrangement Other than Collaborative [Line Items]</t>
  </si>
  <si>
    <t>Collaborative Arrangement | Lam Research Corporation</t>
  </si>
  <si>
    <t>Maximum amount of royalties payable (ratio)</t>
  </si>
  <si>
    <t>Proceeds from collaborators</t>
  </si>
  <si>
    <t>Number of warrants exercised | shares</t>
  </si>
  <si>
    <t>Collaborative Arrangement | Lam Research Corporation | Maximum</t>
  </si>
  <si>
    <t>Number of warrants, outstanding | shares</t>
  </si>
  <si>
    <t>Collaborative Arrangement | Celgene Corpor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772899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221</v>
      </c>
    </row>
    <row r="4" spans="1:2">
      <c r="A4" s="4" t="s">
        <v>175</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230</v>
      </c>
    </row>
    <row r="2" spans="1:2">
      <c r="B2" s="2" t="s">
        <v>58</v>
      </c>
    </row>
    <row r="3" spans="1:2">
      <c r="A3" s="3" t="s">
        <v>231</v>
      </c>
    </row>
    <row r="4" spans="1:2">
      <c r="A4" s="4" t="s">
        <v>229</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09</v>
      </c>
      <c r="B9" s="4" t="s">
        <v>244</v>
      </c>
    </row>
    <row r="10" spans="1:2">
      <c r="A10" s="4" t="s">
        <v>218</v>
      </c>
      <c r="B10"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5592</v>
      </c>
      <c r="C3" s="6" t="n">
        <v>29033</v>
      </c>
    </row>
    <row r="4" spans="1:3">
      <c r="A4" s="4" t="s">
        <v>61</v>
      </c>
      <c r="B4" s="5" t="n">
        <v>112762</v>
      </c>
      <c r="C4" s="5" t="n">
        <v>127822</v>
      </c>
    </row>
    <row r="5" spans="1:3">
      <c r="A5" s="4" t="s">
        <v>61</v>
      </c>
      <c r="C5" s="5" t="n">
        <v>127822</v>
      </c>
    </row>
    <row r="6" spans="1:3">
      <c r="A6" s="4" t="s">
        <v>62</v>
      </c>
      <c r="B6" s="5" t="n">
        <v>21217</v>
      </c>
      <c r="C6" s="5" t="n">
        <v>27153</v>
      </c>
    </row>
    <row r="7" spans="1:3">
      <c r="A7" s="4" t="s">
        <v>63</v>
      </c>
      <c r="B7" s="5" t="n">
        <v>22219</v>
      </c>
      <c r="C7" s="5" t="n">
        <v>19781</v>
      </c>
    </row>
    <row r="8" spans="1:3">
      <c r="A8" s="4" t="s">
        <v>64</v>
      </c>
      <c r="B8" s="5" t="n">
        <v>5419</v>
      </c>
      <c r="C8" s="5" t="n">
        <v>8818</v>
      </c>
    </row>
    <row r="9" spans="1:3">
      <c r="A9" s="4" t="s">
        <v>65</v>
      </c>
      <c r="B9" s="5" t="n">
        <v>317209</v>
      </c>
      <c r="C9" s="5" t="n">
        <v>212607</v>
      </c>
    </row>
    <row r="10" spans="1:3">
      <c r="A10" s="4" t="s">
        <v>66</v>
      </c>
      <c r="B10" s="5" t="n">
        <v>21400</v>
      </c>
      <c r="C10" s="5" t="n">
        <v>20184</v>
      </c>
    </row>
    <row r="11" spans="1:3">
      <c r="A11" s="4" t="s">
        <v>67</v>
      </c>
      <c r="B11" s="5" t="n">
        <v>24043</v>
      </c>
      <c r="C11" s="5" t="n">
        <v>24648</v>
      </c>
    </row>
    <row r="12" spans="1:3">
      <c r="A12" s="4" t="s">
        <v>68</v>
      </c>
      <c r="B12" s="5" t="n">
        <v>2223</v>
      </c>
      <c r="C12" s="5" t="n">
        <v>2315</v>
      </c>
    </row>
    <row r="13" spans="1:3">
      <c r="A13" s="4" t="s">
        <v>69</v>
      </c>
      <c r="B13" s="5" t="n">
        <v>364875</v>
      </c>
      <c r="C13" s="5" t="n">
        <v>259754</v>
      </c>
    </row>
    <row r="14" spans="1:3">
      <c r="A14" s="3" t="s">
        <v>70</v>
      </c>
    </row>
    <row r="15" spans="1:3">
      <c r="A15" s="4" t="s">
        <v>71</v>
      </c>
      <c r="B15" s="5" t="n">
        <v>8236</v>
      </c>
      <c r="C15" s="5" t="n">
        <v>10282</v>
      </c>
    </row>
    <row r="16" spans="1:3">
      <c r="A16" s="4" t="s">
        <v>72</v>
      </c>
      <c r="B16" s="5" t="n">
        <v>4543</v>
      </c>
      <c r="C16" s="5" t="n">
        <v>4973</v>
      </c>
    </row>
    <row r="17" spans="1:3">
      <c r="A17" s="4" t="s">
        <v>73</v>
      </c>
      <c r="B17" s="5" t="n">
        <v>9670</v>
      </c>
      <c r="C17" s="5" t="n">
        <v>15579</v>
      </c>
    </row>
    <row r="18" spans="1:3">
      <c r="A18" s="4" t="s">
        <v>74</v>
      </c>
      <c r="B18" s="5" t="n">
        <v>4084</v>
      </c>
      <c r="C18" s="5" t="n">
        <v>6389</v>
      </c>
    </row>
    <row r="19" spans="1:3">
      <c r="A19" s="4" t="s">
        <v>75</v>
      </c>
      <c r="B19" s="5" t="n">
        <v>5038</v>
      </c>
      <c r="C19" s="5" t="n">
        <v>3997</v>
      </c>
    </row>
    <row r="20" spans="1:3">
      <c r="A20" s="4" t="s">
        <v>76</v>
      </c>
      <c r="B20" s="5" t="n">
        <v>3877</v>
      </c>
      <c r="C20" s="5" t="n">
        <v>3766</v>
      </c>
    </row>
    <row r="21" spans="1:3">
      <c r="A21" s="4" t="s">
        <v>77</v>
      </c>
      <c r="B21" s="5" t="n">
        <v>35448</v>
      </c>
      <c r="C21" s="5" t="n">
        <v>44986</v>
      </c>
    </row>
    <row r="22" spans="1:3">
      <c r="A22" s="4" t="s">
        <v>78</v>
      </c>
      <c r="B22" s="5" t="n">
        <v>1049</v>
      </c>
      <c r="C22" s="5" t="n">
        <v>976</v>
      </c>
    </row>
    <row r="23" spans="1:3">
      <c r="A23" s="4" t="s">
        <v>79</v>
      </c>
      <c r="B23" s="5" t="n">
        <v>0</v>
      </c>
      <c r="C23" s="5" t="n">
        <v>322</v>
      </c>
    </row>
    <row r="24" spans="1:3">
      <c r="A24" s="4" t="s">
        <v>80</v>
      </c>
      <c r="B24" s="5" t="n">
        <v>164704</v>
      </c>
      <c r="C24" s="5" t="n">
        <v>79951</v>
      </c>
    </row>
    <row r="25" spans="1:3">
      <c r="A25" s="4" t="s">
        <v>81</v>
      </c>
      <c r="B25" s="5" t="n">
        <v>28540</v>
      </c>
      <c r="C25" s="5" t="n">
        <v>29368</v>
      </c>
    </row>
    <row r="26" spans="1:3">
      <c r="A26" s="4" t="s">
        <v>82</v>
      </c>
      <c r="B26" s="5" t="n">
        <v>229741</v>
      </c>
      <c r="C26" s="5" t="n">
        <v>155603</v>
      </c>
    </row>
    <row r="27" spans="1:3">
      <c r="A27" s="4" t="s">
        <v>83</v>
      </c>
      <c r="B27" s="4" t="s">
        <v>84</v>
      </c>
      <c r="C27" s="4" t="s">
        <v>84</v>
      </c>
    </row>
    <row r="28" spans="1:3">
      <c r="A28" s="3" t="s">
        <v>85</v>
      </c>
    </row>
    <row r="29" spans="1:3">
      <c r="A29" s="4" t="s">
        <v>86</v>
      </c>
      <c r="B29" s="5" t="n">
        <v>0</v>
      </c>
      <c r="C29" s="5" t="n">
        <v>0</v>
      </c>
    </row>
    <row r="30" spans="1:3">
      <c r="A30" s="4" t="s">
        <v>87</v>
      </c>
      <c r="B30" s="5" t="n">
        <v>4</v>
      </c>
      <c r="C30" s="5" t="n">
        <v>4</v>
      </c>
    </row>
    <row r="31" spans="1:3">
      <c r="A31" s="4" t="s">
        <v>88</v>
      </c>
      <c r="B31" s="5" t="n">
        <v>605622</v>
      </c>
      <c r="C31" s="5" t="n">
        <v>535954</v>
      </c>
    </row>
    <row r="32" spans="1:3">
      <c r="A32" s="4" t="s">
        <v>89</v>
      </c>
      <c r="B32" s="5" t="n">
        <v>84</v>
      </c>
      <c r="C32" s="5" t="n">
        <v>145</v>
      </c>
    </row>
    <row r="33" spans="1:3">
      <c r="A33" s="4" t="s">
        <v>90</v>
      </c>
      <c r="B33" s="5" t="n">
        <v>-470576</v>
      </c>
      <c r="C33" s="5" t="n">
        <v>-431952</v>
      </c>
    </row>
    <row r="34" spans="1:3">
      <c r="A34" s="4" t="s">
        <v>91</v>
      </c>
      <c r="B34" s="5" t="n">
        <v>135134</v>
      </c>
      <c r="C34" s="5" t="n">
        <v>104151</v>
      </c>
    </row>
    <row r="35" spans="1:3">
      <c r="A35" s="4" t="s">
        <v>92</v>
      </c>
      <c r="B35" s="6" t="n">
        <v>364875</v>
      </c>
      <c r="C35" s="6" t="n">
        <v>259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1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2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7"/>
    <col customWidth="1" max="3" min="3" width="29"/>
  </cols>
  <sheetData>
    <row r="1" spans="1:3">
      <c r="A1" s="1" t="s">
        <v>270</v>
      </c>
      <c r="B1" s="2" t="s">
        <v>271</v>
      </c>
      <c r="C1" s="2" t="s">
        <v>1</v>
      </c>
    </row>
    <row r="2" spans="1:3">
      <c r="B2" s="2" t="s">
        <v>272</v>
      </c>
      <c r="C2" s="2" t="s">
        <v>273</v>
      </c>
    </row>
    <row r="3" spans="1:3">
      <c r="A3" s="3" t="s">
        <v>274</v>
      </c>
    </row>
    <row r="4" spans="1:3">
      <c r="A4" s="4" t="s">
        <v>275</v>
      </c>
      <c r="C4" s="5" t="n">
        <v>2</v>
      </c>
    </row>
    <row r="5" spans="1:3">
      <c r="A5" s="4" t="s">
        <v>276</v>
      </c>
    </row>
    <row r="6" spans="1:3">
      <c r="A6" s="3" t="s">
        <v>274</v>
      </c>
    </row>
    <row r="7" spans="1:3">
      <c r="A7" s="4" t="s">
        <v>277</v>
      </c>
      <c r="B7" s="5" t="n">
        <v>3175000</v>
      </c>
    </row>
    <row r="8" spans="1:3">
      <c r="A8" s="4" t="s">
        <v>278</v>
      </c>
      <c r="B8" s="6" t="n">
        <v>73</v>
      </c>
    </row>
    <row r="9" spans="1:3">
      <c r="A9" s="4" t="s">
        <v>279</v>
      </c>
      <c r="B9" s="9" t="n">
        <v>68.3</v>
      </c>
    </row>
    <row r="10" spans="1:3">
      <c r="A10" s="4" t="s">
        <v>280</v>
      </c>
    </row>
    <row r="11" spans="1:3">
      <c r="A11" s="3" t="s">
        <v>274</v>
      </c>
    </row>
    <row r="12" spans="1:3">
      <c r="A12" s="4" t="s">
        <v>277</v>
      </c>
      <c r="B12" s="5" t="n">
        <v>2000000</v>
      </c>
    </row>
    <row r="13" spans="1:3">
      <c r="A13" s="4" t="s">
        <v>281</v>
      </c>
    </row>
    <row r="14" spans="1:3">
      <c r="A14" s="3" t="s">
        <v>274</v>
      </c>
    </row>
    <row r="15" spans="1:3">
      <c r="A15" s="4" t="s">
        <v>277</v>
      </c>
      <c r="B15" s="5" t="n">
        <v>675000</v>
      </c>
    </row>
    <row r="16" spans="1:3">
      <c r="A16" s="4" t="s">
        <v>282</v>
      </c>
    </row>
    <row r="17" spans="1:3">
      <c r="A17" s="3" t="s">
        <v>274</v>
      </c>
    </row>
    <row r="18" spans="1:3">
      <c r="A18" s="4" t="s">
        <v>283</v>
      </c>
      <c r="C18" s="9" t="n">
        <v>88.59999999999999</v>
      </c>
    </row>
    <row r="19" spans="1:3">
      <c r="A19" s="4" t="s">
        <v>284</v>
      </c>
    </row>
    <row r="20" spans="1:3">
      <c r="A20" s="3" t="s">
        <v>274</v>
      </c>
    </row>
    <row r="21" spans="1:3">
      <c r="A21" s="4" t="s">
        <v>285</v>
      </c>
      <c r="C21" s="6" t="n">
        <v>230</v>
      </c>
    </row>
    <row r="22" spans="1:3">
      <c r="A22" s="4" t="s">
        <v>286</v>
      </c>
      <c r="C22" s="4" t="s">
        <v>287</v>
      </c>
    </row>
    <row r="23" spans="1:3">
      <c r="A23" s="4" t="s">
        <v>288</v>
      </c>
      <c r="C23" s="9" t="n">
        <v>2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290</v>
      </c>
    </row>
    <row r="4" spans="1:2">
      <c r="A4" s="4" t="s">
        <v>291</v>
      </c>
      <c r="B4" s="4" t="s">
        <v>292</v>
      </c>
    </row>
    <row r="5" spans="1:2">
      <c r="A5" s="4" t="s">
        <v>284</v>
      </c>
    </row>
    <row r="6" spans="1:2">
      <c r="A6" s="3" t="s">
        <v>290</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93</v>
      </c>
      <c r="B1" s="2" t="s">
        <v>1</v>
      </c>
    </row>
    <row r="2" spans="1:4">
      <c r="B2" s="2" t="s">
        <v>294</v>
      </c>
      <c r="C2" s="2" t="s">
        <v>295</v>
      </c>
      <c r="D2" s="2" t="s">
        <v>296</v>
      </c>
    </row>
    <row r="3" spans="1:4">
      <c r="A3" s="3" t="s">
        <v>297</v>
      </c>
    </row>
    <row r="4" spans="1:4">
      <c r="A4" s="4" t="s">
        <v>298</v>
      </c>
      <c r="B4" s="5" t="n">
        <v>1</v>
      </c>
    </row>
    <row r="5" spans="1:4">
      <c r="A5" s="4" t="s">
        <v>299</v>
      </c>
      <c r="B5" s="6" t="n">
        <v>-6100000</v>
      </c>
      <c r="D5" s="6" t="n">
        <v>-5000000</v>
      </c>
    </row>
    <row r="6" spans="1:4">
      <c r="A6" s="4" t="s">
        <v>74</v>
      </c>
      <c r="B6" s="5" t="n">
        <v>4084000</v>
      </c>
      <c r="D6" s="6" t="n">
        <v>6389000</v>
      </c>
    </row>
    <row r="7" spans="1:4">
      <c r="A7" s="4" t="s">
        <v>300</v>
      </c>
      <c r="B7" s="5" t="n">
        <v>3800000</v>
      </c>
    </row>
    <row r="8" spans="1:4">
      <c r="A8" s="4" t="s">
        <v>301</v>
      </c>
      <c r="B8" s="5" t="n">
        <v>2700000</v>
      </c>
    </row>
    <row r="9" spans="1:4">
      <c r="A9" s="4" t="s">
        <v>302</v>
      </c>
      <c r="B9" s="5" t="n">
        <v>0</v>
      </c>
    </row>
    <row r="10" spans="1:4">
      <c r="A10" s="4" t="s">
        <v>303</v>
      </c>
      <c r="B10" s="5" t="n">
        <v>3000000</v>
      </c>
    </row>
    <row r="11" spans="1:4">
      <c r="A11" s="4" t="s">
        <v>304</v>
      </c>
    </row>
    <row r="12" spans="1:4">
      <c r="A12" s="3" t="s">
        <v>297</v>
      </c>
    </row>
    <row r="13" spans="1:4">
      <c r="A13" s="4" t="s">
        <v>299</v>
      </c>
      <c r="B13" s="5" t="n">
        <v>1200000</v>
      </c>
    </row>
    <row r="14" spans="1:4">
      <c r="A14" s="4" t="s">
        <v>305</v>
      </c>
    </row>
    <row r="15" spans="1:4">
      <c r="A15" s="3" t="s">
        <v>297</v>
      </c>
    </row>
    <row r="16" spans="1:4">
      <c r="A16" s="4" t="s">
        <v>306</v>
      </c>
      <c r="B16" s="5" t="n">
        <v>18900000</v>
      </c>
      <c r="C16" s="6" t="n">
        <v>18200000</v>
      </c>
    </row>
    <row r="17" spans="1:4">
      <c r="A17" s="4" t="s">
        <v>307</v>
      </c>
    </row>
    <row r="18" spans="1:4">
      <c r="A18" s="3" t="s">
        <v>297</v>
      </c>
    </row>
    <row r="19" spans="1:4">
      <c r="A19" s="4" t="s">
        <v>303</v>
      </c>
      <c r="B19" s="6" t="n">
        <v>7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3</v>
      </c>
    </row>
    <row r="3" spans="1:3">
      <c r="A3" s="3" t="s">
        <v>297</v>
      </c>
    </row>
    <row r="4" spans="1:3">
      <c r="A4" s="4" t="s">
        <v>105</v>
      </c>
      <c r="B4" s="6" t="n">
        <v>26605</v>
      </c>
      <c r="C4" s="6" t="n">
        <v>27688</v>
      </c>
    </row>
    <row r="5" spans="1:3">
      <c r="A5" s="4" t="s">
        <v>309</v>
      </c>
    </row>
    <row r="6" spans="1:3">
      <c r="A6" s="3" t="s">
        <v>297</v>
      </c>
    </row>
    <row r="7" spans="1:3">
      <c r="A7" s="4" t="s">
        <v>105</v>
      </c>
      <c r="B7" s="5" t="n">
        <v>9834</v>
      </c>
      <c r="C7" s="5" t="n">
        <v>4318</v>
      </c>
    </row>
    <row r="8" spans="1:3">
      <c r="A8" s="4" t="s">
        <v>310</v>
      </c>
    </row>
    <row r="9" spans="1:3">
      <c r="A9" s="3" t="s">
        <v>297</v>
      </c>
    </row>
    <row r="10" spans="1:3">
      <c r="A10" s="4" t="s">
        <v>105</v>
      </c>
      <c r="B10" s="5" t="n">
        <v>11500</v>
      </c>
      <c r="C10" s="5" t="n">
        <v>14460</v>
      </c>
    </row>
    <row r="11" spans="1:3">
      <c r="A11" s="4" t="s">
        <v>311</v>
      </c>
    </row>
    <row r="12" spans="1:3">
      <c r="A12" s="3" t="s">
        <v>297</v>
      </c>
    </row>
    <row r="13" spans="1:3">
      <c r="A13" s="4" t="s">
        <v>105</v>
      </c>
      <c r="B13" s="5" t="n">
        <v>21334</v>
      </c>
      <c r="C13" s="5" t="n">
        <v>18778</v>
      </c>
    </row>
    <row r="14" spans="1:3">
      <c r="A14" s="4" t="s">
        <v>312</v>
      </c>
    </row>
    <row r="15" spans="1:3">
      <c r="A15" s="3" t="s">
        <v>297</v>
      </c>
    </row>
    <row r="16" spans="1:3">
      <c r="A16" s="4" t="s">
        <v>105</v>
      </c>
      <c r="B16" s="5" t="n">
        <v>3162</v>
      </c>
      <c r="C16" s="5" t="n">
        <v>2572</v>
      </c>
    </row>
    <row r="17" spans="1:3">
      <c r="A17" s="4" t="s">
        <v>123</v>
      </c>
    </row>
    <row r="18" spans="1:3">
      <c r="A18" s="3" t="s">
        <v>297</v>
      </c>
    </row>
    <row r="19" spans="1:3">
      <c r="A19" s="4" t="s">
        <v>105</v>
      </c>
      <c r="B19" s="5" t="n">
        <v>24496</v>
      </c>
      <c r="C19" s="5" t="n">
        <v>21350</v>
      </c>
    </row>
    <row r="20" spans="1:3">
      <c r="A20" s="4" t="s">
        <v>124</v>
      </c>
    </row>
    <row r="21" spans="1:3">
      <c r="A21" s="3" t="s">
        <v>297</v>
      </c>
    </row>
    <row r="22" spans="1:3">
      <c r="A22" s="4" t="s">
        <v>105</v>
      </c>
      <c r="B22" s="5" t="n">
        <v>2109</v>
      </c>
      <c r="C22" s="5" t="n">
        <v>6338</v>
      </c>
    </row>
    <row r="23" spans="1:3">
      <c r="A23" s="4" t="s">
        <v>313</v>
      </c>
    </row>
    <row r="24" spans="1:3">
      <c r="A24" s="3" t="s">
        <v>297</v>
      </c>
    </row>
    <row r="25" spans="1:3">
      <c r="A25" s="4" t="s">
        <v>105</v>
      </c>
      <c r="B25" s="5" t="n">
        <v>19600</v>
      </c>
      <c r="C25" s="5" t="n">
        <v>18927</v>
      </c>
    </row>
    <row r="26" spans="1:3">
      <c r="A26" s="4" t="s">
        <v>314</v>
      </c>
    </row>
    <row r="27" spans="1:3">
      <c r="A27" s="3" t="s">
        <v>297</v>
      </c>
    </row>
    <row r="28" spans="1:3">
      <c r="A28" s="4" t="s">
        <v>105</v>
      </c>
      <c r="B28" s="5" t="n">
        <v>7081</v>
      </c>
      <c r="C28" s="5" t="n">
        <v>2189</v>
      </c>
    </row>
    <row r="29" spans="1:3">
      <c r="A29" s="4" t="s">
        <v>315</v>
      </c>
    </row>
    <row r="30" spans="1:3">
      <c r="A30" s="3" t="s">
        <v>297</v>
      </c>
    </row>
    <row r="31" spans="1:3">
      <c r="A31" s="4" t="s">
        <v>105</v>
      </c>
      <c r="B31" s="5" t="n">
        <v>8372</v>
      </c>
      <c r="C31" s="5" t="n">
        <v>8606</v>
      </c>
    </row>
    <row r="32" spans="1:3">
      <c r="A32" s="4" t="s">
        <v>316</v>
      </c>
    </row>
    <row r="33" spans="1:3">
      <c r="A33" s="3" t="s">
        <v>297</v>
      </c>
    </row>
    <row r="34" spans="1:3">
      <c r="A34" s="4" t="s">
        <v>105</v>
      </c>
      <c r="B34" s="5" t="n">
        <v>15453</v>
      </c>
      <c r="C34" s="5" t="n">
        <v>10795</v>
      </c>
    </row>
    <row r="35" spans="1:3">
      <c r="A35" s="4" t="s">
        <v>317</v>
      </c>
    </row>
    <row r="36" spans="1:3">
      <c r="A36" s="3" t="s">
        <v>297</v>
      </c>
    </row>
    <row r="37" spans="1:3">
      <c r="A37" s="4" t="s">
        <v>105</v>
      </c>
      <c r="B37" s="5" t="n">
        <v>2038</v>
      </c>
      <c r="C37" s="5" t="n">
        <v>1794</v>
      </c>
    </row>
    <row r="38" spans="1:3">
      <c r="A38" s="4" t="s">
        <v>318</v>
      </c>
    </row>
    <row r="39" spans="1:3">
      <c r="A39" s="3" t="s">
        <v>297</v>
      </c>
    </row>
    <row r="40" spans="1:3">
      <c r="A40" s="4" t="s">
        <v>105</v>
      </c>
      <c r="B40" s="5" t="n">
        <v>17491</v>
      </c>
      <c r="C40" s="5" t="n">
        <v>12589</v>
      </c>
    </row>
    <row r="41" spans="1:3">
      <c r="A41" s="4" t="s">
        <v>319</v>
      </c>
    </row>
    <row r="42" spans="1:3">
      <c r="A42" s="3" t="s">
        <v>297</v>
      </c>
    </row>
    <row r="43" spans="1:3">
      <c r="A43" s="4" t="s">
        <v>105</v>
      </c>
      <c r="B43" s="5" t="n">
        <v>2109</v>
      </c>
      <c r="C43" s="5" t="n">
        <v>6338</v>
      </c>
    </row>
    <row r="44" spans="1:3">
      <c r="A44" s="4" t="s">
        <v>320</v>
      </c>
    </row>
    <row r="45" spans="1:3">
      <c r="A45" s="3" t="s">
        <v>297</v>
      </c>
    </row>
    <row r="46" spans="1:3">
      <c r="A46" s="4" t="s">
        <v>105</v>
      </c>
      <c r="B46" s="5" t="n">
        <v>5197</v>
      </c>
      <c r="C46" s="5" t="n">
        <v>7200</v>
      </c>
    </row>
    <row r="47" spans="1:3">
      <c r="A47" s="4" t="s">
        <v>321</v>
      </c>
    </row>
    <row r="48" spans="1:3">
      <c r="A48" s="3" t="s">
        <v>297</v>
      </c>
    </row>
    <row r="49" spans="1:3">
      <c r="A49" s="4" t="s">
        <v>105</v>
      </c>
      <c r="B49" s="5" t="n">
        <v>1788</v>
      </c>
      <c r="C49" s="5" t="n">
        <v>1530</v>
      </c>
    </row>
    <row r="50" spans="1:3">
      <c r="A50" s="4" t="s">
        <v>322</v>
      </c>
    </row>
    <row r="51" spans="1:3">
      <c r="A51" s="3" t="s">
        <v>297</v>
      </c>
    </row>
    <row r="52" spans="1:3">
      <c r="A52" s="4" t="s">
        <v>105</v>
      </c>
      <c r="B52" s="5" t="n">
        <v>2535</v>
      </c>
      <c r="C52" s="5" t="n">
        <v>5056</v>
      </c>
    </row>
    <row r="53" spans="1:3">
      <c r="A53" s="4" t="s">
        <v>323</v>
      </c>
    </row>
    <row r="54" spans="1:3">
      <c r="A54" s="3" t="s">
        <v>297</v>
      </c>
    </row>
    <row r="55" spans="1:3">
      <c r="A55" s="4" t="s">
        <v>105</v>
      </c>
      <c r="B55" s="5" t="n">
        <v>4323</v>
      </c>
      <c r="C55" s="5" t="n">
        <v>6586</v>
      </c>
    </row>
    <row r="56" spans="1:3">
      <c r="A56" s="4" t="s">
        <v>324</v>
      </c>
    </row>
    <row r="57" spans="1:3">
      <c r="A57" s="3" t="s">
        <v>297</v>
      </c>
    </row>
    <row r="58" spans="1:3">
      <c r="A58" s="4" t="s">
        <v>105</v>
      </c>
      <c r="B58" s="5" t="n">
        <v>874</v>
      </c>
      <c r="C58" s="5" t="n">
        <v>614</v>
      </c>
    </row>
    <row r="59" spans="1:3">
      <c r="A59" s="4" t="s">
        <v>325</v>
      </c>
    </row>
    <row r="60" spans="1:3">
      <c r="A60" s="3" t="s">
        <v>297</v>
      </c>
    </row>
    <row r="61" spans="1:3">
      <c r="A61" s="4" t="s">
        <v>105</v>
      </c>
      <c r="B61" s="5" t="n">
        <v>5197</v>
      </c>
      <c r="C61" s="5" t="n">
        <v>7200</v>
      </c>
    </row>
    <row r="62" spans="1:3">
      <c r="A62" s="4" t="s">
        <v>326</v>
      </c>
    </row>
    <row r="63" spans="1:3">
      <c r="A63" s="3" t="s">
        <v>297</v>
      </c>
    </row>
    <row r="64" spans="1:3">
      <c r="A64" s="4" t="s">
        <v>105</v>
      </c>
      <c r="B64" s="5" t="n">
        <v>0</v>
      </c>
      <c r="C64" s="5" t="n">
        <v>0</v>
      </c>
    </row>
    <row r="65" spans="1:3">
      <c r="A65" s="4" t="s">
        <v>327</v>
      </c>
    </row>
    <row r="66" spans="1:3">
      <c r="A66" s="3" t="s">
        <v>297</v>
      </c>
    </row>
    <row r="67" spans="1:3">
      <c r="A67" s="4" t="s">
        <v>105</v>
      </c>
      <c r="B67" s="5" t="n">
        <v>1808</v>
      </c>
      <c r="C67" s="5" t="n">
        <v>1561</v>
      </c>
    </row>
    <row r="68" spans="1:3">
      <c r="A68" s="4" t="s">
        <v>328</v>
      </c>
    </row>
    <row r="69" spans="1:3">
      <c r="A69" s="3" t="s">
        <v>297</v>
      </c>
    </row>
    <row r="70" spans="1:3">
      <c r="A70" s="4" t="s">
        <v>105</v>
      </c>
      <c r="B70" s="5" t="n">
        <v>965</v>
      </c>
      <c r="C70" s="5" t="n">
        <v>599</v>
      </c>
    </row>
    <row r="71" spans="1:3">
      <c r="A71" s="4" t="s">
        <v>329</v>
      </c>
    </row>
    <row r="72" spans="1:3">
      <c r="A72" s="3" t="s">
        <v>297</v>
      </c>
    </row>
    <row r="73" spans="1:3">
      <c r="A73" s="4" t="s">
        <v>105</v>
      </c>
      <c r="B73" s="5" t="n">
        <v>593</v>
      </c>
      <c r="C73" s="5" t="n">
        <v>798</v>
      </c>
    </row>
    <row r="74" spans="1:3">
      <c r="A74" s="4" t="s">
        <v>330</v>
      </c>
    </row>
    <row r="75" spans="1:3">
      <c r="A75" s="3" t="s">
        <v>297</v>
      </c>
    </row>
    <row r="76" spans="1:3">
      <c r="A76" s="4" t="s">
        <v>105</v>
      </c>
      <c r="B76" s="5" t="n">
        <v>1558</v>
      </c>
      <c r="C76" s="5" t="n">
        <v>1397</v>
      </c>
    </row>
    <row r="77" spans="1:3">
      <c r="A77" s="4" t="s">
        <v>331</v>
      </c>
    </row>
    <row r="78" spans="1:3">
      <c r="A78" s="3" t="s">
        <v>297</v>
      </c>
    </row>
    <row r="79" spans="1:3">
      <c r="A79" s="4" t="s">
        <v>105</v>
      </c>
      <c r="B79" s="5" t="n">
        <v>250</v>
      </c>
      <c r="C79" s="5" t="n">
        <v>164</v>
      </c>
    </row>
    <row r="80" spans="1:3">
      <c r="A80" s="4" t="s">
        <v>332</v>
      </c>
    </row>
    <row r="81" spans="1:3">
      <c r="A81" s="3" t="s">
        <v>297</v>
      </c>
    </row>
    <row r="82" spans="1:3">
      <c r="A82" s="4" t="s">
        <v>105</v>
      </c>
      <c r="B82" s="5" t="n">
        <v>1808</v>
      </c>
      <c r="C82" s="5" t="n">
        <v>1561</v>
      </c>
    </row>
    <row r="83" spans="1:3">
      <c r="A83" s="4" t="s">
        <v>333</v>
      </c>
    </row>
    <row r="84" spans="1:3">
      <c r="A84" s="3" t="s">
        <v>297</v>
      </c>
    </row>
    <row r="85" spans="1:3">
      <c r="A85" s="4" t="s">
        <v>105</v>
      </c>
      <c r="B85" s="6" t="n">
        <v>0</v>
      </c>
      <c r="C8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001</v>
      </c>
      <c r="C3" s="7" t="n">
        <v>0.0001</v>
      </c>
    </row>
    <row r="4" spans="1:3">
      <c r="A4" s="4" t="s">
        <v>96</v>
      </c>
      <c r="B4" s="5" t="n">
        <v>15000000</v>
      </c>
      <c r="C4" s="5" t="n">
        <v>15000000</v>
      </c>
    </row>
    <row r="5" spans="1:3">
      <c r="A5" s="4" t="s">
        <v>97</v>
      </c>
      <c r="B5" s="5" t="n">
        <v>0</v>
      </c>
      <c r="C5" s="5" t="n">
        <v>0</v>
      </c>
    </row>
    <row r="6" spans="1:3">
      <c r="A6" s="4" t="s">
        <v>98</v>
      </c>
      <c r="B6" s="7" t="n">
        <v>0.0001</v>
      </c>
      <c r="C6" s="7" t="n">
        <v>0.0001</v>
      </c>
    </row>
    <row r="7" spans="1:3">
      <c r="A7" s="4" t="s">
        <v>99</v>
      </c>
      <c r="B7" s="5" t="n">
        <v>150000000</v>
      </c>
      <c r="C7" s="5" t="n">
        <v>150000000</v>
      </c>
    </row>
    <row r="8" spans="1:3">
      <c r="A8" s="4" t="s">
        <v>100</v>
      </c>
      <c r="B8" s="5" t="n">
        <v>37703204</v>
      </c>
      <c r="C8" s="5" t="n">
        <v>36298096</v>
      </c>
    </row>
    <row r="9" spans="1:3">
      <c r="A9" s="4" t="s">
        <v>101</v>
      </c>
      <c r="B9" s="5" t="n">
        <v>37703204</v>
      </c>
      <c r="C9" s="5" t="n">
        <v>36298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03</v>
      </c>
    </row>
    <row r="3" spans="1:3">
      <c r="A3" s="4" t="s">
        <v>335</v>
      </c>
    </row>
    <row r="4" spans="1:3">
      <c r="A4" s="3" t="s">
        <v>336</v>
      </c>
    </row>
    <row r="5" spans="1:3">
      <c r="A5" s="4" t="s">
        <v>337</v>
      </c>
      <c r="B5" s="5" t="n">
        <v>3946</v>
      </c>
      <c r="C5" s="5" t="n">
        <v>4837</v>
      </c>
    </row>
    <row r="6" spans="1:3">
      <c r="A6" s="4" t="s">
        <v>338</v>
      </c>
    </row>
    <row r="7" spans="1:3">
      <c r="A7" s="3" t="s">
        <v>336</v>
      </c>
    </row>
    <row r="8" spans="1:3">
      <c r="A8" s="4" t="s">
        <v>337</v>
      </c>
      <c r="B8" s="5" t="n">
        <v>1451</v>
      </c>
      <c r="C8" s="5" t="n">
        <v>1207</v>
      </c>
    </row>
    <row r="9" spans="1:3">
      <c r="A9" s="4" t="s">
        <v>339</v>
      </c>
    </row>
    <row r="10" spans="1:3">
      <c r="A10" s="3" t="s">
        <v>336</v>
      </c>
    </row>
    <row r="11" spans="1:3">
      <c r="A11" s="4" t="s">
        <v>337</v>
      </c>
      <c r="B11" s="5" t="n">
        <v>597</v>
      </c>
      <c r="C11" s="5" t="n">
        <v>9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230</v>
      </c>
    </row>
    <row r="2" spans="1:4">
      <c r="B2" s="2" t="s">
        <v>2</v>
      </c>
      <c r="C2" s="2" t="s">
        <v>103</v>
      </c>
      <c r="D2" s="2" t="s">
        <v>58</v>
      </c>
    </row>
    <row r="3" spans="1:4">
      <c r="A3" s="4" t="s">
        <v>341</v>
      </c>
    </row>
    <row r="4" spans="1:4">
      <c r="A4" s="3" t="s">
        <v>342</v>
      </c>
    </row>
    <row r="5" spans="1:4">
      <c r="A5" s="4" t="s">
        <v>343</v>
      </c>
      <c r="B5" s="4" t="s">
        <v>344</v>
      </c>
    </row>
    <row r="6" spans="1:4">
      <c r="A6" s="4" t="s">
        <v>345</v>
      </c>
    </row>
    <row r="7" spans="1:4">
      <c r="A7" s="3" t="s">
        <v>342</v>
      </c>
    </row>
    <row r="8" spans="1:4">
      <c r="A8" s="4" t="s">
        <v>343</v>
      </c>
      <c r="B8" s="4" t="s">
        <v>344</v>
      </c>
      <c r="C8" s="4" t="s">
        <v>344</v>
      </c>
    </row>
    <row r="9" spans="1:4">
      <c r="A9" s="4" t="s">
        <v>346</v>
      </c>
    </row>
    <row r="10" spans="1:4">
      <c r="A10" s="3" t="s">
        <v>342</v>
      </c>
    </row>
    <row r="11" spans="1:4">
      <c r="A11" s="4" t="s">
        <v>343</v>
      </c>
      <c r="B11" s="4" t="s">
        <v>344</v>
      </c>
      <c r="D11" s="4" t="s">
        <v>344</v>
      </c>
    </row>
    <row r="12" spans="1:4">
      <c r="A12" s="4" t="s">
        <v>347</v>
      </c>
    </row>
    <row r="13" spans="1:4">
      <c r="A13" s="3" t="s">
        <v>342</v>
      </c>
    </row>
    <row r="14" spans="1:4">
      <c r="A14" s="4" t="s">
        <v>343</v>
      </c>
      <c r="C14" s="4" t="s">
        <v>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230</v>
      </c>
    </row>
    <row r="2" spans="1:3">
      <c r="B2" s="2" t="s">
        <v>2</v>
      </c>
      <c r="C2" s="2" t="s">
        <v>58</v>
      </c>
    </row>
    <row r="3" spans="1:3">
      <c r="A3" s="3" t="s">
        <v>350</v>
      </c>
    </row>
    <row r="4" spans="1:3">
      <c r="A4" s="4" t="s">
        <v>351</v>
      </c>
      <c r="B4" s="6" t="n">
        <v>103520</v>
      </c>
      <c r="C4" s="6" t="n">
        <v>117159</v>
      </c>
    </row>
    <row r="5" spans="1:3">
      <c r="A5" s="4" t="s">
        <v>352</v>
      </c>
      <c r="B5" s="5" t="n">
        <v>225</v>
      </c>
      <c r="C5" s="5" t="n">
        <v>147</v>
      </c>
    </row>
    <row r="6" spans="1:3">
      <c r="A6" s="4" t="s">
        <v>353</v>
      </c>
      <c r="B6" s="5" t="n">
        <v>-141</v>
      </c>
      <c r="C6" s="5" t="n">
        <v>-2</v>
      </c>
    </row>
    <row r="7" spans="1:3">
      <c r="A7" s="4" t="s">
        <v>354</v>
      </c>
      <c r="B7" s="5" t="n">
        <v>103604</v>
      </c>
      <c r="C7" s="5" t="n">
        <v>117304</v>
      </c>
    </row>
    <row r="8" spans="1:3">
      <c r="A8" s="4" t="s">
        <v>355</v>
      </c>
      <c r="B8" s="5" t="n">
        <v>114038</v>
      </c>
      <c r="C8" s="5" t="n">
        <v>127052</v>
      </c>
    </row>
    <row r="9" spans="1:3">
      <c r="A9" s="4" t="s">
        <v>356</v>
      </c>
      <c r="B9" s="5" t="n">
        <v>225</v>
      </c>
      <c r="C9" s="5" t="n">
        <v>772</v>
      </c>
    </row>
    <row r="10" spans="1:3">
      <c r="A10" s="4" t="s">
        <v>357</v>
      </c>
      <c r="B10" s="5" t="n">
        <v>-1501</v>
      </c>
      <c r="C10" s="5" t="n">
        <v>-2</v>
      </c>
    </row>
    <row r="11" spans="1:3">
      <c r="A11" s="4" t="s">
        <v>61</v>
      </c>
      <c r="B11" s="5" t="n">
        <v>112762</v>
      </c>
      <c r="C11" s="5" t="n">
        <v>127822</v>
      </c>
    </row>
    <row r="12" spans="1:3">
      <c r="A12" s="4" t="s">
        <v>358</v>
      </c>
    </row>
    <row r="13" spans="1:3">
      <c r="A13" s="3" t="s">
        <v>350</v>
      </c>
    </row>
    <row r="14" spans="1:3">
      <c r="A14" s="4" t="s">
        <v>351</v>
      </c>
      <c r="B14" s="5" t="n">
        <v>68049</v>
      </c>
      <c r="C14" s="5" t="n">
        <v>78243</v>
      </c>
    </row>
    <row r="15" spans="1:3">
      <c r="A15" s="4" t="s">
        <v>352</v>
      </c>
      <c r="B15" s="5" t="n">
        <v>6</v>
      </c>
      <c r="C15" s="5" t="n">
        <v>89</v>
      </c>
    </row>
    <row r="16" spans="1:3">
      <c r="A16" s="4" t="s">
        <v>353</v>
      </c>
      <c r="B16" s="5" t="n">
        <v>-131</v>
      </c>
      <c r="C16" s="5" t="n">
        <v>-2</v>
      </c>
    </row>
    <row r="17" spans="1:3">
      <c r="A17" s="4" t="s">
        <v>354</v>
      </c>
      <c r="B17" s="5" t="n">
        <v>67924</v>
      </c>
      <c r="C17" s="5" t="n">
        <v>78330</v>
      </c>
    </row>
    <row r="18" spans="1:3">
      <c r="A18" s="4" t="s">
        <v>359</v>
      </c>
    </row>
    <row r="19" spans="1:3">
      <c r="A19" s="3" t="s">
        <v>350</v>
      </c>
    </row>
    <row r="20" spans="1:3">
      <c r="A20" s="4" t="s">
        <v>351</v>
      </c>
      <c r="B20" s="5" t="n">
        <v>26519</v>
      </c>
      <c r="C20" s="5" t="n">
        <v>26966</v>
      </c>
    </row>
    <row r="21" spans="1:3">
      <c r="A21" s="4" t="s">
        <v>352</v>
      </c>
      <c r="B21" s="5" t="n">
        <v>213</v>
      </c>
      <c r="C21" s="5" t="n">
        <v>37</v>
      </c>
    </row>
    <row r="22" spans="1:3">
      <c r="A22" s="4" t="s">
        <v>353</v>
      </c>
      <c r="B22" s="5" t="n">
        <v>0</v>
      </c>
      <c r="C22" s="5" t="n">
        <v>0</v>
      </c>
    </row>
    <row r="23" spans="1:3">
      <c r="A23" s="4" t="s">
        <v>354</v>
      </c>
      <c r="B23" s="5" t="n">
        <v>26732</v>
      </c>
      <c r="C23" s="5" t="n">
        <v>27003</v>
      </c>
    </row>
    <row r="24" spans="1:3">
      <c r="A24" s="4" t="s">
        <v>360</v>
      </c>
    </row>
    <row r="25" spans="1:3">
      <c r="A25" s="3" t="s">
        <v>350</v>
      </c>
    </row>
    <row r="26" spans="1:3">
      <c r="A26" s="4" t="s">
        <v>351</v>
      </c>
      <c r="B26" s="5" t="n">
        <v>8952</v>
      </c>
      <c r="C26" s="5" t="n">
        <v>11950</v>
      </c>
    </row>
    <row r="27" spans="1:3">
      <c r="A27" s="4" t="s">
        <v>352</v>
      </c>
      <c r="B27" s="5" t="n">
        <v>6</v>
      </c>
      <c r="C27" s="5" t="n">
        <v>21</v>
      </c>
    </row>
    <row r="28" spans="1:3">
      <c r="A28" s="4" t="s">
        <v>353</v>
      </c>
      <c r="B28" s="5" t="n">
        <v>-10</v>
      </c>
      <c r="C28" s="5" t="n">
        <v>0</v>
      </c>
    </row>
    <row r="29" spans="1:3">
      <c r="A29" s="4" t="s">
        <v>354</v>
      </c>
      <c r="B29" s="5" t="n">
        <v>8948</v>
      </c>
      <c r="C29" s="5" t="n">
        <v>11971</v>
      </c>
    </row>
    <row r="30" spans="1:3">
      <c r="A30" s="4" t="s">
        <v>361</v>
      </c>
    </row>
    <row r="31" spans="1:3">
      <c r="A31" s="3" t="s">
        <v>350</v>
      </c>
    </row>
    <row r="32" spans="1:3">
      <c r="A32" s="4" t="s">
        <v>362</v>
      </c>
      <c r="B32" s="5" t="n">
        <v>10518</v>
      </c>
      <c r="C32" s="5" t="n">
        <v>9893</v>
      </c>
    </row>
    <row r="33" spans="1:3">
      <c r="A33" s="4" t="s">
        <v>363</v>
      </c>
      <c r="B33" s="5" t="n">
        <v>0</v>
      </c>
      <c r="C33" s="5" t="n">
        <v>625</v>
      </c>
    </row>
    <row r="34" spans="1:3">
      <c r="A34" s="4" t="s">
        <v>364</v>
      </c>
      <c r="B34" s="5" t="n">
        <v>-1360</v>
      </c>
      <c r="C34" s="5" t="n">
        <v>0</v>
      </c>
    </row>
    <row r="35" spans="1:3">
      <c r="A35" s="4" t="s">
        <v>365</v>
      </c>
      <c r="B35" s="6" t="n">
        <v>9158</v>
      </c>
      <c r="C35" s="6" t="n">
        <v>105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8</v>
      </c>
    </row>
    <row r="2" spans="1:3">
      <c r="A2" s="3" t="s">
        <v>216</v>
      </c>
    </row>
    <row r="3" spans="1:3">
      <c r="A3" s="4" t="s">
        <v>367</v>
      </c>
      <c r="B3" s="6" t="n">
        <v>90170</v>
      </c>
      <c r="C3" s="6" t="n">
        <v>101751</v>
      </c>
    </row>
    <row r="4" spans="1:3">
      <c r="A4" s="4" t="s">
        <v>368</v>
      </c>
      <c r="B4" s="5" t="n">
        <v>13434</v>
      </c>
      <c r="C4" s="5" t="n">
        <v>15553</v>
      </c>
    </row>
    <row r="5" spans="1:3">
      <c r="A5" s="4" t="s">
        <v>369</v>
      </c>
      <c r="B5" s="6" t="n">
        <v>103604</v>
      </c>
      <c r="C5" s="6" t="n">
        <v>117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50</v>
      </c>
    </row>
    <row r="3" spans="1:2">
      <c r="A3" s="4" t="s">
        <v>372</v>
      </c>
      <c r="B3" s="6" t="n">
        <v>45838</v>
      </c>
    </row>
    <row r="4" spans="1:2">
      <c r="A4" s="4" t="s">
        <v>373</v>
      </c>
      <c r="B4" s="5" t="n">
        <v>-141</v>
      </c>
    </row>
    <row r="5" spans="1:2">
      <c r="A5" s="4" t="s">
        <v>374</v>
      </c>
      <c r="B5" s="5" t="n">
        <v>0</v>
      </c>
    </row>
    <row r="6" spans="1:2">
      <c r="A6" s="4" t="s">
        <v>375</v>
      </c>
      <c r="B6" s="5" t="n">
        <v>0</v>
      </c>
    </row>
    <row r="7" spans="1:2">
      <c r="A7" s="4" t="s">
        <v>376</v>
      </c>
      <c r="B7" s="5" t="n">
        <v>45838</v>
      </c>
    </row>
    <row r="8" spans="1:2">
      <c r="A8" s="4" t="s">
        <v>377</v>
      </c>
      <c r="B8" s="5" t="n">
        <v>-141</v>
      </c>
    </row>
    <row r="9" spans="1:2">
      <c r="A9" s="4" t="s">
        <v>358</v>
      </c>
    </row>
    <row r="10" spans="1:2">
      <c r="A10" s="3" t="s">
        <v>350</v>
      </c>
    </row>
    <row r="11" spans="1:2">
      <c r="A11" s="4" t="s">
        <v>372</v>
      </c>
      <c r="B11" s="5" t="n">
        <v>40886</v>
      </c>
    </row>
    <row r="12" spans="1:2">
      <c r="A12" s="4" t="s">
        <v>373</v>
      </c>
      <c r="B12" s="5" t="n">
        <v>-131</v>
      </c>
    </row>
    <row r="13" spans="1:2">
      <c r="A13" s="4" t="s">
        <v>374</v>
      </c>
      <c r="B13" s="5" t="n">
        <v>0</v>
      </c>
    </row>
    <row r="14" spans="1:2">
      <c r="A14" s="4" t="s">
        <v>375</v>
      </c>
      <c r="B14" s="5" t="n">
        <v>0</v>
      </c>
    </row>
    <row r="15" spans="1:2">
      <c r="A15" s="4" t="s">
        <v>376</v>
      </c>
      <c r="B15" s="5" t="n">
        <v>40886</v>
      </c>
    </row>
    <row r="16" spans="1:2">
      <c r="A16" s="4" t="s">
        <v>377</v>
      </c>
      <c r="B16" s="5" t="n">
        <v>-131</v>
      </c>
    </row>
    <row r="17" spans="1:2">
      <c r="A17" s="4" t="s">
        <v>360</v>
      </c>
    </row>
    <row r="18" spans="1:2">
      <c r="A18" s="3" t="s">
        <v>350</v>
      </c>
    </row>
    <row r="19" spans="1:2">
      <c r="A19" s="4" t="s">
        <v>372</v>
      </c>
      <c r="B19" s="5" t="n">
        <v>4952</v>
      </c>
    </row>
    <row r="20" spans="1:2">
      <c r="A20" s="4" t="s">
        <v>373</v>
      </c>
      <c r="B20" s="5" t="n">
        <v>-10</v>
      </c>
    </row>
    <row r="21" spans="1:2">
      <c r="A21" s="4" t="s">
        <v>374</v>
      </c>
      <c r="B21" s="5" t="n">
        <v>0</v>
      </c>
    </row>
    <row r="22" spans="1:2">
      <c r="A22" s="4" t="s">
        <v>375</v>
      </c>
      <c r="B22" s="5" t="n">
        <v>0</v>
      </c>
    </row>
    <row r="23" spans="1:2">
      <c r="A23" s="4" t="s">
        <v>376</v>
      </c>
      <c r="B23" s="5" t="n">
        <v>4952</v>
      </c>
    </row>
    <row r="24" spans="1:2">
      <c r="A24" s="4" t="s">
        <v>377</v>
      </c>
      <c r="B24" s="6"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61</v>
      </c>
      <c r="C3" s="6" t="n">
        <v>127822</v>
      </c>
    </row>
    <row r="4" spans="1:3">
      <c r="A4" s="4" t="s">
        <v>130</v>
      </c>
      <c r="B4" s="6" t="n">
        <v>262279</v>
      </c>
      <c r="C4" s="5" t="n">
        <v>149974</v>
      </c>
    </row>
    <row r="5" spans="1:3">
      <c r="A5" s="4" t="s">
        <v>358</v>
      </c>
    </row>
    <row r="6" spans="1:3">
      <c r="A6" s="3" t="s">
        <v>379</v>
      </c>
    </row>
    <row r="7" spans="1:3">
      <c r="A7" s="4" t="s">
        <v>61</v>
      </c>
      <c r="B7" s="5" t="n">
        <v>67924</v>
      </c>
      <c r="C7" s="5" t="n">
        <v>78330</v>
      </c>
    </row>
    <row r="8" spans="1:3">
      <c r="A8" s="4" t="s">
        <v>359</v>
      </c>
    </row>
    <row r="9" spans="1:3">
      <c r="A9" s="3" t="s">
        <v>379</v>
      </c>
    </row>
    <row r="10" spans="1:3">
      <c r="A10" s="4" t="s">
        <v>61</v>
      </c>
      <c r="B10" s="5" t="n">
        <v>26732</v>
      </c>
      <c r="C10" s="5" t="n">
        <v>27003</v>
      </c>
    </row>
    <row r="11" spans="1:3">
      <c r="A11" s="4" t="s">
        <v>360</v>
      </c>
    </row>
    <row r="12" spans="1:3">
      <c r="A12" s="3" t="s">
        <v>379</v>
      </c>
    </row>
    <row r="13" spans="1:3">
      <c r="A13" s="4" t="s">
        <v>380</v>
      </c>
      <c r="B13" s="5" t="n">
        <v>8948</v>
      </c>
      <c r="C13" s="5" t="n">
        <v>11971</v>
      </c>
    </row>
    <row r="14" spans="1:3">
      <c r="A14" s="4" t="s">
        <v>361</v>
      </c>
    </row>
    <row r="15" spans="1:3">
      <c r="A15" s="3" t="s">
        <v>379</v>
      </c>
    </row>
    <row r="16" spans="1:3">
      <c r="A16" s="4" t="s">
        <v>380</v>
      </c>
      <c r="B16" s="5" t="n">
        <v>9158</v>
      </c>
      <c r="C16" s="5" t="n">
        <v>10518</v>
      </c>
    </row>
    <row r="17" spans="1:3">
      <c r="A17" s="4" t="s">
        <v>381</v>
      </c>
    </row>
    <row r="18" spans="1:3">
      <c r="A18" s="3" t="s">
        <v>379</v>
      </c>
    </row>
    <row r="19" spans="1:3">
      <c r="A19" s="4" t="s">
        <v>382</v>
      </c>
      <c r="B19" s="5" t="n">
        <v>149517</v>
      </c>
      <c r="C19" s="5" t="n">
        <v>22152</v>
      </c>
    </row>
    <row r="20" spans="1:3">
      <c r="A20" s="4" t="s">
        <v>383</v>
      </c>
    </row>
    <row r="21" spans="1:3">
      <c r="A21" s="3" t="s">
        <v>379</v>
      </c>
    </row>
    <row r="22" spans="1:3">
      <c r="A22" s="4" t="s">
        <v>130</v>
      </c>
      <c r="B22" s="5" t="n">
        <v>158675</v>
      </c>
      <c r="C22" s="5" t="n">
        <v>32670</v>
      </c>
    </row>
    <row r="23" spans="1:3">
      <c r="A23" s="4" t="s">
        <v>384</v>
      </c>
    </row>
    <row r="24" spans="1:3">
      <c r="A24" s="3" t="s">
        <v>379</v>
      </c>
    </row>
    <row r="25" spans="1:3">
      <c r="A25" s="4" t="s">
        <v>61</v>
      </c>
      <c r="B25" s="5" t="n">
        <v>0</v>
      </c>
      <c r="C25" s="5" t="n">
        <v>0</v>
      </c>
    </row>
    <row r="26" spans="1:3">
      <c r="A26" s="4" t="s">
        <v>385</v>
      </c>
    </row>
    <row r="27" spans="1:3">
      <c r="A27" s="3" t="s">
        <v>379</v>
      </c>
    </row>
    <row r="28" spans="1:3">
      <c r="A28" s="4" t="s">
        <v>61</v>
      </c>
      <c r="B28" s="5" t="n">
        <v>0</v>
      </c>
      <c r="C28" s="5" t="n">
        <v>0</v>
      </c>
    </row>
    <row r="29" spans="1:3">
      <c r="A29" s="4" t="s">
        <v>386</v>
      </c>
    </row>
    <row r="30" spans="1:3">
      <c r="A30" s="3" t="s">
        <v>379</v>
      </c>
    </row>
    <row r="31" spans="1:3">
      <c r="A31" s="4" t="s">
        <v>380</v>
      </c>
      <c r="B31" s="5" t="n">
        <v>0</v>
      </c>
      <c r="C31" s="5" t="n">
        <v>0</v>
      </c>
    </row>
    <row r="32" spans="1:3">
      <c r="A32" s="4" t="s">
        <v>387</v>
      </c>
    </row>
    <row r="33" spans="1:3">
      <c r="A33" s="3" t="s">
        <v>379</v>
      </c>
    </row>
    <row r="34" spans="1:3">
      <c r="A34" s="4" t="s">
        <v>380</v>
      </c>
      <c r="B34" s="5" t="n">
        <v>9158</v>
      </c>
      <c r="C34" s="5" t="n">
        <v>10518</v>
      </c>
    </row>
    <row r="35" spans="1:3">
      <c r="A35" s="4" t="s">
        <v>388</v>
      </c>
    </row>
    <row r="36" spans="1:3">
      <c r="A36" s="3" t="s">
        <v>379</v>
      </c>
    </row>
    <row r="37" spans="1:3">
      <c r="A37" s="4" t="s">
        <v>382</v>
      </c>
      <c r="B37" s="5" t="n">
        <v>149517</v>
      </c>
      <c r="C37" s="5" t="n">
        <v>22152</v>
      </c>
    </row>
    <row r="38" spans="1:3">
      <c r="A38" s="4" t="s">
        <v>389</v>
      </c>
    </row>
    <row r="39" spans="1:3">
      <c r="A39" s="3" t="s">
        <v>379</v>
      </c>
    </row>
    <row r="40" spans="1:3">
      <c r="A40" s="4" t="s">
        <v>130</v>
      </c>
      <c r="B40" s="5" t="n">
        <v>103604</v>
      </c>
      <c r="C40" s="5" t="n">
        <v>117304</v>
      </c>
    </row>
    <row r="41" spans="1:3">
      <c r="A41" s="4" t="s">
        <v>390</v>
      </c>
    </row>
    <row r="42" spans="1:3">
      <c r="A42" s="3" t="s">
        <v>379</v>
      </c>
    </row>
    <row r="43" spans="1:3">
      <c r="A43" s="4" t="s">
        <v>61</v>
      </c>
      <c r="B43" s="5" t="n">
        <v>67924</v>
      </c>
      <c r="C43" s="5" t="n">
        <v>78330</v>
      </c>
    </row>
    <row r="44" spans="1:3">
      <c r="A44" s="4" t="s">
        <v>391</v>
      </c>
    </row>
    <row r="45" spans="1:3">
      <c r="A45" s="3" t="s">
        <v>379</v>
      </c>
    </row>
    <row r="46" spans="1:3">
      <c r="A46" s="4" t="s">
        <v>61</v>
      </c>
      <c r="B46" s="5" t="n">
        <v>26732</v>
      </c>
      <c r="C46" s="5" t="n">
        <v>27003</v>
      </c>
    </row>
    <row r="47" spans="1:3">
      <c r="A47" s="4" t="s">
        <v>392</v>
      </c>
    </row>
    <row r="48" spans="1:3">
      <c r="A48" s="3" t="s">
        <v>379</v>
      </c>
    </row>
    <row r="49" spans="1:3">
      <c r="A49" s="4" t="s">
        <v>380</v>
      </c>
      <c r="B49" s="5" t="n">
        <v>8948</v>
      </c>
      <c r="C49" s="5" t="n">
        <v>11971</v>
      </c>
    </row>
    <row r="50" spans="1:3">
      <c r="A50" s="4" t="s">
        <v>393</v>
      </c>
    </row>
    <row r="51" spans="1:3">
      <c r="A51" s="3" t="s">
        <v>379</v>
      </c>
    </row>
    <row r="52" spans="1:3">
      <c r="A52" s="4" t="s">
        <v>380</v>
      </c>
      <c r="B52" s="5" t="n">
        <v>0</v>
      </c>
      <c r="C52" s="5" t="n">
        <v>0</v>
      </c>
    </row>
    <row r="53" spans="1:3">
      <c r="A53" s="4" t="s">
        <v>394</v>
      </c>
    </row>
    <row r="54" spans="1:3">
      <c r="A54" s="3" t="s">
        <v>379</v>
      </c>
    </row>
    <row r="55" spans="1:3">
      <c r="A55" s="4" t="s">
        <v>382</v>
      </c>
      <c r="B55" s="5" t="n">
        <v>0</v>
      </c>
      <c r="C55" s="5" t="n">
        <v>0</v>
      </c>
    </row>
    <row r="56" spans="1:3">
      <c r="A56" s="4" t="s">
        <v>395</v>
      </c>
    </row>
    <row r="57" spans="1:3">
      <c r="A57" s="3" t="s">
        <v>379</v>
      </c>
    </row>
    <row r="58" spans="1:3">
      <c r="A58" s="4" t="s">
        <v>130</v>
      </c>
      <c r="B58" s="5" t="n">
        <v>0</v>
      </c>
      <c r="C58" s="5" t="n">
        <v>0</v>
      </c>
    </row>
    <row r="59" spans="1:3">
      <c r="A59" s="4" t="s">
        <v>396</v>
      </c>
    </row>
    <row r="60" spans="1:3">
      <c r="A60" s="3" t="s">
        <v>379</v>
      </c>
    </row>
    <row r="61" spans="1:3">
      <c r="A61" s="4" t="s">
        <v>61</v>
      </c>
      <c r="B61" s="5" t="n">
        <v>0</v>
      </c>
      <c r="C61" s="5" t="n">
        <v>0</v>
      </c>
    </row>
    <row r="62" spans="1:3">
      <c r="A62" s="4" t="s">
        <v>397</v>
      </c>
    </row>
    <row r="63" spans="1:3">
      <c r="A63" s="3" t="s">
        <v>379</v>
      </c>
    </row>
    <row r="64" spans="1:3">
      <c r="A64" s="4" t="s">
        <v>61</v>
      </c>
      <c r="B64" s="5" t="n">
        <v>0</v>
      </c>
      <c r="C64" s="5" t="n">
        <v>0</v>
      </c>
    </row>
    <row r="65" spans="1:3">
      <c r="A65" s="4" t="s">
        <v>398</v>
      </c>
    </row>
    <row r="66" spans="1:3">
      <c r="A66" s="3" t="s">
        <v>379</v>
      </c>
    </row>
    <row r="67" spans="1:3">
      <c r="A67" s="4" t="s">
        <v>380</v>
      </c>
      <c r="B67" s="5" t="n">
        <v>0</v>
      </c>
      <c r="C67" s="5" t="n">
        <v>0</v>
      </c>
    </row>
    <row r="68" spans="1:3">
      <c r="A68" s="4" t="s">
        <v>399</v>
      </c>
    </row>
    <row r="69" spans="1:3">
      <c r="A69" s="3" t="s">
        <v>379</v>
      </c>
    </row>
    <row r="70" spans="1:3">
      <c r="A70" s="4" t="s">
        <v>380</v>
      </c>
      <c r="B70" s="5" t="n">
        <v>0</v>
      </c>
      <c r="C70" s="5" t="n">
        <v>0</v>
      </c>
    </row>
    <row r="71" spans="1:3">
      <c r="A71" s="4" t="s">
        <v>400</v>
      </c>
    </row>
    <row r="72" spans="1:3">
      <c r="A72" s="3" t="s">
        <v>379</v>
      </c>
    </row>
    <row r="73" spans="1:3">
      <c r="A73" s="4" t="s">
        <v>382</v>
      </c>
      <c r="B73" s="5" t="n">
        <v>0</v>
      </c>
      <c r="C73" s="5" t="n">
        <v>0</v>
      </c>
    </row>
    <row r="74" spans="1:3">
      <c r="A74" s="4" t="s">
        <v>401</v>
      </c>
    </row>
    <row r="75" spans="1:3">
      <c r="A75" s="3" t="s">
        <v>379</v>
      </c>
    </row>
    <row r="76" spans="1:3">
      <c r="A76" s="4" t="s">
        <v>402</v>
      </c>
      <c r="B76" s="5" t="n">
        <v>199327</v>
      </c>
      <c r="C76" s="6" t="n">
        <v>0</v>
      </c>
    </row>
    <row r="77" spans="1:3">
      <c r="A77" s="4" t="s">
        <v>284</v>
      </c>
    </row>
    <row r="78" spans="1:3">
      <c r="A78" s="3" t="s">
        <v>379</v>
      </c>
    </row>
    <row r="79" spans="1:3">
      <c r="A79" s="4" t="s">
        <v>285</v>
      </c>
      <c r="B79" s="6" t="n">
        <v>2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3</v>
      </c>
      <c r="B1" s="2" t="s">
        <v>2</v>
      </c>
      <c r="C1" s="2" t="s">
        <v>58</v>
      </c>
    </row>
    <row r="2" spans="1:3">
      <c r="A2" s="3" t="s">
        <v>221</v>
      </c>
    </row>
    <row r="3" spans="1:3">
      <c r="A3" s="4" t="s">
        <v>404</v>
      </c>
      <c r="B3" s="6" t="n">
        <v>4419</v>
      </c>
      <c r="C3" s="6" t="n">
        <v>4620</v>
      </c>
    </row>
    <row r="4" spans="1:3">
      <c r="A4" s="4" t="s">
        <v>405</v>
      </c>
      <c r="B4" s="5" t="n">
        <v>5627</v>
      </c>
      <c r="C4" s="5" t="n">
        <v>4617</v>
      </c>
    </row>
    <row r="5" spans="1:3">
      <c r="A5" s="4" t="s">
        <v>406</v>
      </c>
      <c r="B5" s="5" t="n">
        <v>12173</v>
      </c>
      <c r="C5" s="5" t="n">
        <v>10544</v>
      </c>
    </row>
    <row r="6" spans="1:3">
      <c r="A6" s="4" t="s">
        <v>63</v>
      </c>
      <c r="B6" s="6" t="n">
        <v>22219</v>
      </c>
      <c r="C6" s="6" t="n">
        <v>197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1"/>
    <col customWidth="1" max="2" min="2" width="37"/>
    <col customWidth="1" max="3" min="3" width="34"/>
    <col customWidth="1" max="4" min="4" width="21"/>
    <col customWidth="1" max="5" min="5" width="37"/>
    <col customWidth="1" max="6" min="6" width="21"/>
    <col customWidth="1" max="7" min="7" width="21"/>
  </cols>
  <sheetData>
    <row r="1" spans="1:7">
      <c r="A1" s="1" t="s">
        <v>407</v>
      </c>
      <c r="B1" s="2" t="s">
        <v>271</v>
      </c>
      <c r="C1" s="2" t="s">
        <v>1</v>
      </c>
    </row>
    <row r="2" spans="1:7">
      <c r="B2" s="2" t="s">
        <v>408</v>
      </c>
      <c r="C2" s="2" t="s">
        <v>409</v>
      </c>
      <c r="D2" s="2" t="s">
        <v>295</v>
      </c>
      <c r="E2" s="2" t="s">
        <v>410</v>
      </c>
      <c r="F2" s="2" t="s">
        <v>411</v>
      </c>
      <c r="G2" s="2" t="s">
        <v>412</v>
      </c>
    </row>
    <row r="3" spans="1:7">
      <c r="A3" s="3" t="s">
        <v>413</v>
      </c>
    </row>
    <row r="4" spans="1:7">
      <c r="A4" s="4" t="s">
        <v>414</v>
      </c>
      <c r="C4" s="7" t="n">
        <v>0.0001</v>
      </c>
      <c r="E4" s="7" t="n">
        <v>0.0001</v>
      </c>
    </row>
    <row r="5" spans="1:7">
      <c r="A5" s="4" t="s">
        <v>401</v>
      </c>
    </row>
    <row r="6" spans="1:7">
      <c r="A6" s="3" t="s">
        <v>413</v>
      </c>
    </row>
    <row r="7" spans="1:7">
      <c r="A7" s="4" t="s">
        <v>415</v>
      </c>
      <c r="C7" s="6" t="n">
        <v>169500000</v>
      </c>
    </row>
    <row r="8" spans="1:7">
      <c r="A8" s="4" t="s">
        <v>416</v>
      </c>
      <c r="C8" s="4" t="s">
        <v>417</v>
      </c>
    </row>
    <row r="9" spans="1:7">
      <c r="A9" s="4" t="s">
        <v>418</v>
      </c>
      <c r="C9" s="6" t="n">
        <v>60500000</v>
      </c>
    </row>
    <row r="10" spans="1:7">
      <c r="A10" s="4" t="s">
        <v>419</v>
      </c>
      <c r="C10" s="5" t="n">
        <v>7400000</v>
      </c>
    </row>
    <row r="11" spans="1:7">
      <c r="A11" s="4" t="s">
        <v>420</v>
      </c>
      <c r="C11" s="5" t="n">
        <v>1900000</v>
      </c>
    </row>
    <row r="12" spans="1:7">
      <c r="A12" s="4" t="s">
        <v>421</v>
      </c>
      <c r="C12" s="6" t="n">
        <v>5500000</v>
      </c>
    </row>
    <row r="13" spans="1:7">
      <c r="A13" s="4" t="s">
        <v>422</v>
      </c>
      <c r="C13" s="4" t="s">
        <v>292</v>
      </c>
    </row>
    <row r="14" spans="1:7">
      <c r="A14" s="4" t="s">
        <v>282</v>
      </c>
    </row>
    <row r="15" spans="1:7">
      <c r="A15" s="3" t="s">
        <v>413</v>
      </c>
    </row>
    <row r="16" spans="1:7">
      <c r="A16" s="4" t="s">
        <v>283</v>
      </c>
      <c r="C16" s="6" t="n">
        <v>88600000</v>
      </c>
    </row>
    <row r="17" spans="1:7">
      <c r="A17" s="4" t="s">
        <v>423</v>
      </c>
      <c r="B17" s="6" t="n">
        <v>100000000</v>
      </c>
    </row>
    <row r="18" spans="1:7">
      <c r="A18" s="4" t="s">
        <v>424</v>
      </c>
      <c r="B18" s="4" t="s">
        <v>425</v>
      </c>
    </row>
    <row r="19" spans="1:7">
      <c r="A19" s="4" t="s">
        <v>426</v>
      </c>
      <c r="C19" s="5" t="n">
        <v>80000000</v>
      </c>
    </row>
    <row r="20" spans="1:7">
      <c r="A20" s="4" t="s">
        <v>427</v>
      </c>
      <c r="B20" s="5" t="n">
        <v>341578</v>
      </c>
      <c r="E20" s="5" t="n">
        <v>128932</v>
      </c>
    </row>
    <row r="21" spans="1:7">
      <c r="A21" s="4" t="s">
        <v>428</v>
      </c>
      <c r="B21" s="8" t="n">
        <v>21.12</v>
      </c>
      <c r="E21" s="8" t="n">
        <v>34.2</v>
      </c>
    </row>
    <row r="22" spans="1:7">
      <c r="A22" s="4" t="s">
        <v>114</v>
      </c>
      <c r="C22" s="5" t="n">
        <v>1800000</v>
      </c>
      <c r="D22" s="6" t="n">
        <v>1700000</v>
      </c>
    </row>
    <row r="23" spans="1:7">
      <c r="A23" s="4" t="s">
        <v>429</v>
      </c>
      <c r="C23" s="5" t="n">
        <v>6600000</v>
      </c>
    </row>
    <row r="24" spans="1:7">
      <c r="A24" s="4" t="s">
        <v>430</v>
      </c>
    </row>
    <row r="25" spans="1:7">
      <c r="A25" s="3" t="s">
        <v>413</v>
      </c>
    </row>
    <row r="26" spans="1:7">
      <c r="A26" s="4" t="s">
        <v>431</v>
      </c>
      <c r="B26" s="4" t="s">
        <v>432</v>
      </c>
    </row>
    <row r="27" spans="1:7">
      <c r="A27" s="4" t="s">
        <v>433</v>
      </c>
      <c r="B27" s="4" t="s">
        <v>434</v>
      </c>
    </row>
    <row r="28" spans="1:7">
      <c r="A28" s="4" t="s">
        <v>435</v>
      </c>
      <c r="B28" s="4" t="s">
        <v>436</v>
      </c>
    </row>
    <row r="29" spans="1:7">
      <c r="A29" s="4" t="s">
        <v>437</v>
      </c>
    </row>
    <row r="30" spans="1:7">
      <c r="A30" s="3" t="s">
        <v>413</v>
      </c>
    </row>
    <row r="31" spans="1:7">
      <c r="A31" s="4" t="s">
        <v>438</v>
      </c>
      <c r="C31" s="5" t="n">
        <v>500000</v>
      </c>
    </row>
    <row r="32" spans="1:7">
      <c r="A32" s="4" t="s">
        <v>439</v>
      </c>
    </row>
    <row r="33" spans="1:7">
      <c r="A33" s="3" t="s">
        <v>413</v>
      </c>
    </row>
    <row r="34" spans="1:7">
      <c r="A34" s="4" t="s">
        <v>423</v>
      </c>
      <c r="F34" s="6" t="n">
        <v>20000000</v>
      </c>
      <c r="G34" s="6" t="n">
        <v>15000000</v>
      </c>
    </row>
    <row r="35" spans="1:7">
      <c r="A35" s="4" t="s">
        <v>440</v>
      </c>
      <c r="C35" s="5" t="n">
        <v>0</v>
      </c>
    </row>
    <row r="36" spans="1:7">
      <c r="A36" s="4" t="s">
        <v>441</v>
      </c>
    </row>
    <row r="37" spans="1:7">
      <c r="A37" s="3" t="s">
        <v>413</v>
      </c>
    </row>
    <row r="38" spans="1:7">
      <c r="A38" s="4" t="s">
        <v>442</v>
      </c>
      <c r="E38" s="6" t="n">
        <v>20000000</v>
      </c>
    </row>
    <row r="39" spans="1:7">
      <c r="A39" s="4" t="s">
        <v>284</v>
      </c>
    </row>
    <row r="40" spans="1:7">
      <c r="A40" s="3" t="s">
        <v>413</v>
      </c>
    </row>
    <row r="41" spans="1:7">
      <c r="A41" s="4" t="s">
        <v>285</v>
      </c>
      <c r="C41" s="6" t="n">
        <v>230000000</v>
      </c>
    </row>
    <row r="42" spans="1:7">
      <c r="A42" s="4" t="s">
        <v>286</v>
      </c>
      <c r="C42" s="4" t="s">
        <v>287</v>
      </c>
    </row>
    <row r="43" spans="1:7">
      <c r="A43" s="4" t="s">
        <v>288</v>
      </c>
      <c r="C43" s="6" t="n">
        <v>222600000</v>
      </c>
    </row>
    <row r="44" spans="1:7">
      <c r="A44" s="4" t="s">
        <v>414</v>
      </c>
      <c r="C44" s="7" t="n">
        <v>0.0001</v>
      </c>
    </row>
    <row r="45" spans="1:7">
      <c r="A45" s="4" t="s">
        <v>443</v>
      </c>
      <c r="C45" s="10" t="n">
        <v>0.0209161</v>
      </c>
    </row>
    <row r="46" spans="1:7">
      <c r="A46" s="4" t="s">
        <v>444</v>
      </c>
      <c r="C46" s="8" t="n">
        <v>47.81</v>
      </c>
    </row>
    <row r="47" spans="1:7">
      <c r="A47" s="4" t="s">
        <v>445</v>
      </c>
      <c r="C47" s="5" t="n">
        <v>30</v>
      </c>
    </row>
    <row r="48" spans="1:7">
      <c r="A48" s="4" t="s">
        <v>446</v>
      </c>
      <c r="C48" s="4" t="s">
        <v>447</v>
      </c>
    </row>
    <row r="49" spans="1:7">
      <c r="A49" s="4" t="s">
        <v>448</v>
      </c>
    </row>
    <row r="50" spans="1:7">
      <c r="A50" s="3" t="s">
        <v>413</v>
      </c>
    </row>
    <row r="51" spans="1:7">
      <c r="A51" s="4" t="s">
        <v>449</v>
      </c>
      <c r="C51" s="5" t="n">
        <v>20</v>
      </c>
    </row>
    <row r="52" spans="1:7">
      <c r="A52" s="4" t="s">
        <v>445</v>
      </c>
      <c r="C52" s="5" t="n">
        <v>30</v>
      </c>
    </row>
    <row r="53" spans="1:7">
      <c r="A53" s="4" t="s">
        <v>450</v>
      </c>
      <c r="C53" s="4" t="s">
        <v>451</v>
      </c>
    </row>
    <row r="54" spans="1:7">
      <c r="A54" s="4" t="s">
        <v>452</v>
      </c>
    </row>
    <row r="55" spans="1:7">
      <c r="A55" s="3" t="s">
        <v>413</v>
      </c>
    </row>
    <row r="56" spans="1:7">
      <c r="A56" s="4" t="s">
        <v>449</v>
      </c>
      <c r="C56" s="5" t="n">
        <v>5</v>
      </c>
    </row>
    <row r="57" spans="1:7">
      <c r="A57" s="4" t="s">
        <v>445</v>
      </c>
      <c r="C57" s="5" t="n">
        <v>5</v>
      </c>
    </row>
    <row r="58" spans="1:7">
      <c r="A58" s="4" t="s">
        <v>450</v>
      </c>
      <c r="C58" s="4" t="s">
        <v>45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230</v>
      </c>
    </row>
    <row r="2" spans="1:3">
      <c r="B2" s="2" t="s">
        <v>2</v>
      </c>
      <c r="C2" s="2" t="s">
        <v>58</v>
      </c>
    </row>
    <row r="3" spans="1:3">
      <c r="A3" s="3" t="s">
        <v>455</v>
      </c>
    </row>
    <row r="4" spans="1:3">
      <c r="A4" s="4" t="s">
        <v>456</v>
      </c>
      <c r="B4" s="6" t="n">
        <v>-65296</v>
      </c>
      <c r="C4" s="6" t="n">
        <v>-2642</v>
      </c>
    </row>
    <row r="5" spans="1:3">
      <c r="A5" s="4" t="s">
        <v>457</v>
      </c>
      <c r="B5" s="5" t="n">
        <v>164704</v>
      </c>
      <c r="C5" s="5" t="n">
        <v>79951</v>
      </c>
    </row>
    <row r="6" spans="1:3">
      <c r="A6" s="4" t="s">
        <v>458</v>
      </c>
      <c r="B6" s="5" t="n">
        <v>58543</v>
      </c>
    </row>
    <row r="7" spans="1:3">
      <c r="A7" s="4" t="s">
        <v>282</v>
      </c>
    </row>
    <row r="8" spans="1:3">
      <c r="A8" s="3" t="s">
        <v>455</v>
      </c>
    </row>
    <row r="9" spans="1:3">
      <c r="A9" s="4" t="s">
        <v>459</v>
      </c>
      <c r="B9" s="5" t="n">
        <v>0</v>
      </c>
      <c r="C9" s="5" t="n">
        <v>80000</v>
      </c>
    </row>
    <row r="10" spans="1:3">
      <c r="A10" s="4" t="s">
        <v>460</v>
      </c>
      <c r="B10" s="5" t="n">
        <v>0</v>
      </c>
      <c r="C10" s="5" t="n">
        <v>2593</v>
      </c>
    </row>
    <row r="11" spans="1:3">
      <c r="A11" s="4" t="s">
        <v>401</v>
      </c>
    </row>
    <row r="12" spans="1:3">
      <c r="A12" s="3" t="s">
        <v>455</v>
      </c>
    </row>
    <row r="13" spans="1:3">
      <c r="A13" s="4" t="s">
        <v>461</v>
      </c>
      <c r="B13" s="5" t="n">
        <v>230000</v>
      </c>
      <c r="C13" s="5" t="n">
        <v>0</v>
      </c>
    </row>
    <row r="14" spans="1:3">
      <c r="A14" s="4" t="s">
        <v>402</v>
      </c>
      <c r="B14" s="5" t="n">
        <v>199327</v>
      </c>
      <c r="C14" s="5" t="n">
        <v>0</v>
      </c>
    </row>
    <row r="15" spans="1:3">
      <c r="A15" s="4" t="s">
        <v>462</v>
      </c>
      <c r="B15" s="5" t="n">
        <v>0</v>
      </c>
      <c r="C15" s="5" t="n">
        <v>0</v>
      </c>
    </row>
    <row r="16" spans="1:3">
      <c r="A16" s="4" t="s">
        <v>458</v>
      </c>
      <c r="B16" s="6" t="n">
        <v>58543</v>
      </c>
      <c r="C1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71</v>
      </c>
    </row>
    <row r="3" spans="1:2">
      <c r="A3" s="3" t="s">
        <v>455</v>
      </c>
    </row>
    <row r="4" spans="1:2">
      <c r="A4" s="4" t="s">
        <v>464</v>
      </c>
      <c r="B4" s="6" t="n">
        <v>386</v>
      </c>
    </row>
    <row r="5" spans="1:2">
      <c r="A5" s="4" t="s">
        <v>465</v>
      </c>
      <c r="B5" s="5" t="n">
        <v>650</v>
      </c>
    </row>
    <row r="6" spans="1:2">
      <c r="A6" s="4" t="s">
        <v>466</v>
      </c>
      <c r="B6" s="6" t="n">
        <v>10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26605</v>
      </c>
      <c r="C4" s="6" t="n">
        <v>27688</v>
      </c>
    </row>
    <row r="5" spans="1:3">
      <c r="A5" s="3" t="s">
        <v>106</v>
      </c>
    </row>
    <row r="6" spans="1:3">
      <c r="A6" s="4" t="s">
        <v>107</v>
      </c>
      <c r="B6" s="5" t="n">
        <v>11017</v>
      </c>
      <c r="C6" s="5" t="n">
        <v>8709</v>
      </c>
    </row>
    <row r="7" spans="1:3">
      <c r="A7" s="4" t="s">
        <v>108</v>
      </c>
      <c r="B7" s="5" t="n">
        <v>17502</v>
      </c>
      <c r="C7" s="5" t="n">
        <v>16027</v>
      </c>
    </row>
    <row r="8" spans="1:3">
      <c r="A8" s="4" t="s">
        <v>109</v>
      </c>
      <c r="B8" s="5" t="n">
        <v>25721</v>
      </c>
      <c r="C8" s="5" t="n">
        <v>23436</v>
      </c>
    </row>
    <row r="9" spans="1:3">
      <c r="A9" s="4" t="s">
        <v>110</v>
      </c>
      <c r="B9" s="5" t="n">
        <v>54240</v>
      </c>
      <c r="C9" s="5" t="n">
        <v>48172</v>
      </c>
    </row>
    <row r="10" spans="1:3">
      <c r="A10" s="4" t="s">
        <v>111</v>
      </c>
      <c r="B10" s="5" t="n">
        <v>-27635</v>
      </c>
      <c r="C10" s="5" t="n">
        <v>-20484</v>
      </c>
    </row>
    <row r="11" spans="1:3">
      <c r="A11" s="3" t="s">
        <v>112</v>
      </c>
    </row>
    <row r="12" spans="1:3">
      <c r="A12" s="4" t="s">
        <v>113</v>
      </c>
      <c r="B12" s="5" t="n">
        <v>704</v>
      </c>
      <c r="C12" s="5" t="n">
        <v>523</v>
      </c>
    </row>
    <row r="13" spans="1:3">
      <c r="A13" s="4" t="s">
        <v>114</v>
      </c>
      <c r="B13" s="5" t="n">
        <v>-2883</v>
      </c>
      <c r="C13" s="5" t="n">
        <v>-1748</v>
      </c>
    </row>
    <row r="14" spans="1:3">
      <c r="A14" s="4" t="s">
        <v>115</v>
      </c>
      <c r="B14" s="5" t="n">
        <v>-1607</v>
      </c>
      <c r="C14" s="5" t="n">
        <v>-110</v>
      </c>
    </row>
    <row r="15" spans="1:3">
      <c r="A15" s="4" t="s">
        <v>116</v>
      </c>
      <c r="B15" s="5" t="n">
        <v>-7143</v>
      </c>
      <c r="C15" s="5" t="n">
        <v>0</v>
      </c>
    </row>
    <row r="16" spans="1:3">
      <c r="A16" s="4" t="s">
        <v>117</v>
      </c>
      <c r="B16" s="5" t="n">
        <v>-10929</v>
      </c>
      <c r="C16" s="5" t="n">
        <v>-1335</v>
      </c>
    </row>
    <row r="17" spans="1:3">
      <c r="A17" s="4" t="s">
        <v>118</v>
      </c>
      <c r="B17" s="5" t="n">
        <v>-38564</v>
      </c>
      <c r="C17" s="5" t="n">
        <v>-21819</v>
      </c>
    </row>
    <row r="18" spans="1:3">
      <c r="A18" s="4" t="s">
        <v>119</v>
      </c>
      <c r="B18" s="5" t="n">
        <v>-60</v>
      </c>
      <c r="C18" s="5" t="n">
        <v>-79</v>
      </c>
    </row>
    <row r="19" spans="1:3">
      <c r="A19" s="4" t="s">
        <v>120</v>
      </c>
      <c r="B19" s="6" t="n">
        <v>-38624</v>
      </c>
      <c r="C19" s="6" t="n">
        <v>-21898</v>
      </c>
    </row>
    <row r="20" spans="1:3">
      <c r="A20" s="4" t="s">
        <v>121</v>
      </c>
      <c r="B20" s="8" t="n">
        <v>-1.04</v>
      </c>
      <c r="C20" s="8" t="n">
        <v>-0.6899999999999999</v>
      </c>
    </row>
    <row r="21" spans="1:3">
      <c r="A21" s="4" t="s">
        <v>122</v>
      </c>
      <c r="B21" s="5" t="n">
        <v>36999</v>
      </c>
      <c r="C21" s="5" t="n">
        <v>31569</v>
      </c>
    </row>
    <row r="22" spans="1:3">
      <c r="A22" s="4" t="s">
        <v>123</v>
      </c>
    </row>
    <row r="23" spans="1:3">
      <c r="A23" s="3" t="s">
        <v>104</v>
      </c>
    </row>
    <row r="24" spans="1:3">
      <c r="A24" s="4" t="s">
        <v>105</v>
      </c>
      <c r="B24" s="6" t="n">
        <v>24496</v>
      </c>
      <c r="C24" s="6" t="n">
        <v>21350</v>
      </c>
    </row>
    <row r="25" spans="1:3">
      <c r="A25" s="4" t="s">
        <v>124</v>
      </c>
    </row>
    <row r="26" spans="1:3">
      <c r="A26" s="3" t="s">
        <v>104</v>
      </c>
    </row>
    <row r="27" spans="1:3">
      <c r="A27" s="4" t="s">
        <v>105</v>
      </c>
      <c r="B27" s="6" t="n">
        <v>2109</v>
      </c>
      <c r="C27" s="6" t="n">
        <v>6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67</v>
      </c>
      <c r="B1" s="2" t="s">
        <v>271</v>
      </c>
      <c r="D1" s="2" t="s">
        <v>1</v>
      </c>
    </row>
    <row r="2" spans="1:5">
      <c r="B2" s="2" t="s">
        <v>468</v>
      </c>
      <c r="C2" s="2" t="s">
        <v>469</v>
      </c>
      <c r="D2" s="2" t="s">
        <v>371</v>
      </c>
      <c r="E2" s="2" t="s">
        <v>295</v>
      </c>
    </row>
    <row r="3" spans="1:5">
      <c r="A3" s="3" t="s">
        <v>470</v>
      </c>
    </row>
    <row r="4" spans="1:5">
      <c r="A4" s="4" t="s">
        <v>105</v>
      </c>
      <c r="D4" s="6" t="n">
        <v>26605</v>
      </c>
      <c r="E4" s="6" t="n">
        <v>27688</v>
      </c>
    </row>
    <row r="5" spans="1:5">
      <c r="A5" s="4" t="s">
        <v>471</v>
      </c>
    </row>
    <row r="6" spans="1:5">
      <c r="A6" s="3" t="s">
        <v>470</v>
      </c>
    </row>
    <row r="7" spans="1:5">
      <c r="A7" s="4" t="s">
        <v>105</v>
      </c>
      <c r="D7" s="5" t="n">
        <v>1800</v>
      </c>
      <c r="E7" s="5" t="n">
        <v>4800</v>
      </c>
    </row>
    <row r="8" spans="1:5">
      <c r="A8" s="4" t="s">
        <v>472</v>
      </c>
      <c r="C8" s="5" t="n">
        <v>3</v>
      </c>
    </row>
    <row r="9" spans="1:5">
      <c r="A9" s="4" t="s">
        <v>473</v>
      </c>
      <c r="E9" s="5" t="n">
        <v>2700</v>
      </c>
    </row>
    <row r="10" spans="1:5">
      <c r="A10" s="4" t="s">
        <v>74</v>
      </c>
      <c r="D10" s="5" t="n">
        <v>3000</v>
      </c>
    </row>
    <row r="11" spans="1:5">
      <c r="A11" s="4" t="s">
        <v>474</v>
      </c>
      <c r="B11" s="5" t="n">
        <v>1000000</v>
      </c>
    </row>
    <row r="12" spans="1:5">
      <c r="A12" s="4" t="s">
        <v>475</v>
      </c>
    </row>
    <row r="13" spans="1:5">
      <c r="A13" s="3" t="s">
        <v>470</v>
      </c>
    </row>
    <row r="14" spans="1:5">
      <c r="A14" s="4" t="s">
        <v>105</v>
      </c>
      <c r="C14" s="6" t="n">
        <v>50000</v>
      </c>
    </row>
    <row r="15" spans="1:5">
      <c r="A15" s="4" t="s">
        <v>476</v>
      </c>
      <c r="B15" s="5" t="n">
        <v>407247</v>
      </c>
    </row>
    <row r="16" spans="1:5">
      <c r="A16" s="4" t="s">
        <v>477</v>
      </c>
    </row>
    <row r="17" spans="1:5">
      <c r="A17" s="3" t="s">
        <v>470</v>
      </c>
    </row>
    <row r="18" spans="1:5">
      <c r="A18" s="4" t="s">
        <v>105</v>
      </c>
      <c r="D18" s="6" t="n">
        <v>1300</v>
      </c>
    </row>
    <row r="19" spans="1:5">
      <c r="A19" s="4" t="s">
        <v>473</v>
      </c>
      <c r="E19" s="6" t="n">
        <v>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3</v>
      </c>
    </row>
    <row r="3" spans="1:3">
      <c r="A3" s="3" t="s">
        <v>126</v>
      </c>
    </row>
    <row r="4" spans="1:3">
      <c r="A4" s="4" t="s">
        <v>120</v>
      </c>
      <c r="B4" s="6" t="n">
        <v>-38624</v>
      </c>
      <c r="C4" s="6" t="n">
        <v>-21898</v>
      </c>
    </row>
    <row r="5" spans="1:3">
      <c r="A5" s="4" t="s">
        <v>127</v>
      </c>
      <c r="B5" s="5" t="n">
        <v>-61</v>
      </c>
      <c r="C5" s="5" t="n">
        <v>61</v>
      </c>
    </row>
    <row r="6" spans="1:3">
      <c r="A6" s="4" t="s">
        <v>128</v>
      </c>
      <c r="B6" s="6" t="n">
        <v>-38685</v>
      </c>
      <c r="C6" s="6" t="n">
        <v>-21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27"/>
    <col customWidth="1" max="6" min="6" width="13"/>
  </cols>
  <sheetData>
    <row r="1" spans="1:6">
      <c r="A1" s="1" t="s">
        <v>129</v>
      </c>
      <c r="B1" s="2" t="s">
        <v>130</v>
      </c>
      <c r="C1" s="2" t="s">
        <v>131</v>
      </c>
      <c r="D1" s="2" t="s">
        <v>132</v>
      </c>
      <c r="E1" s="2" t="s">
        <v>133</v>
      </c>
      <c r="F1" s="2" t="s">
        <v>134</v>
      </c>
    </row>
    <row r="2" spans="1:6">
      <c r="A2" s="4" t="s">
        <v>135</v>
      </c>
      <c r="F2" s="5" t="n">
        <v>30913</v>
      </c>
    </row>
    <row r="3" spans="1:6">
      <c r="A3" s="4" t="s">
        <v>136</v>
      </c>
      <c r="B3" s="6" t="n">
        <v>36869</v>
      </c>
      <c r="C3" s="6" t="n">
        <v>-391256</v>
      </c>
      <c r="D3" s="6" t="n">
        <v>-40</v>
      </c>
      <c r="E3" s="6" t="n">
        <v>428162</v>
      </c>
      <c r="F3" s="6" t="n">
        <v>3</v>
      </c>
    </row>
    <row r="4" spans="1:6">
      <c r="A4" s="3" t="s">
        <v>137</v>
      </c>
    </row>
    <row r="5" spans="1:6">
      <c r="A5" s="4" t="s">
        <v>138</v>
      </c>
      <c r="F5" s="5" t="n">
        <v>3175</v>
      </c>
    </row>
    <row r="6" spans="1:6">
      <c r="A6" s="4" t="s">
        <v>139</v>
      </c>
      <c r="B6" s="5" t="n">
        <v>68273</v>
      </c>
      <c r="E6" s="5" t="n">
        <v>68273</v>
      </c>
      <c r="F6" s="6" t="n">
        <v>0</v>
      </c>
    </row>
    <row r="7" spans="1:6">
      <c r="A7" s="4" t="s">
        <v>140</v>
      </c>
      <c r="B7" s="5" t="n">
        <v>698</v>
      </c>
      <c r="E7" s="5" t="n">
        <v>698</v>
      </c>
    </row>
    <row r="8" spans="1:6">
      <c r="A8" s="4" t="s">
        <v>141</v>
      </c>
      <c r="F8" s="5" t="n">
        <v>805</v>
      </c>
    </row>
    <row r="9" spans="1:6">
      <c r="A9" s="4" t="s">
        <v>142</v>
      </c>
      <c r="B9" s="5" t="n">
        <v>8075</v>
      </c>
      <c r="E9" s="5" t="n">
        <v>8075</v>
      </c>
    </row>
    <row r="10" spans="1:6">
      <c r="A10" s="4" t="s">
        <v>143</v>
      </c>
      <c r="F10" s="5" t="n">
        <v>151</v>
      </c>
    </row>
    <row r="11" spans="1:6">
      <c r="A11" s="4" t="s">
        <v>144</v>
      </c>
      <c r="B11" s="5" t="n">
        <v>939</v>
      </c>
      <c r="E11" s="5" t="n">
        <v>939</v>
      </c>
    </row>
    <row r="12" spans="1:6">
      <c r="A12" s="4" t="s">
        <v>145</v>
      </c>
      <c r="F12" s="5" t="n">
        <v>0</v>
      </c>
    </row>
    <row r="13" spans="1:6">
      <c r="A13" s="4" t="s">
        <v>146</v>
      </c>
      <c r="B13" s="5" t="n">
        <v>-1299</v>
      </c>
      <c r="E13" s="5" t="n">
        <v>-1299</v>
      </c>
    </row>
    <row r="14" spans="1:6">
      <c r="A14" s="4" t="s">
        <v>147</v>
      </c>
      <c r="B14" s="5" t="n">
        <v>2882</v>
      </c>
      <c r="E14" s="5" t="n">
        <v>2882</v>
      </c>
    </row>
    <row r="15" spans="1:6">
      <c r="A15" s="4" t="s">
        <v>120</v>
      </c>
      <c r="B15" s="5" t="n">
        <v>-21898</v>
      </c>
      <c r="C15" s="5" t="n">
        <v>-21898</v>
      </c>
    </row>
    <row r="16" spans="1:6">
      <c r="A16" s="4" t="s">
        <v>148</v>
      </c>
      <c r="B16" s="5" t="n">
        <v>61</v>
      </c>
      <c r="D16" s="5" t="n">
        <v>61</v>
      </c>
    </row>
    <row r="17" spans="1:6">
      <c r="A17" s="4" t="s">
        <v>149</v>
      </c>
      <c r="F17" s="5" t="n">
        <v>35044</v>
      </c>
    </row>
    <row r="18" spans="1:6">
      <c r="A18" s="4" t="s">
        <v>150</v>
      </c>
      <c r="B18" s="5" t="n">
        <v>94600</v>
      </c>
      <c r="C18" s="5" t="n">
        <v>-413154</v>
      </c>
      <c r="D18" s="5" t="n">
        <v>21</v>
      </c>
      <c r="E18" s="5" t="n">
        <v>507730</v>
      </c>
      <c r="F18" s="6" t="n">
        <v>3</v>
      </c>
    </row>
    <row r="19" spans="1:6">
      <c r="A19" s="3" t="s">
        <v>137</v>
      </c>
    </row>
    <row r="20" spans="1:6">
      <c r="A20" s="4" t="s">
        <v>151</v>
      </c>
      <c r="E20" s="5" t="n">
        <v>4700</v>
      </c>
    </row>
    <row r="21" spans="1:6">
      <c r="A21" s="4" t="s">
        <v>135</v>
      </c>
      <c r="F21" s="5" t="n">
        <v>30913</v>
      </c>
    </row>
    <row r="22" spans="1:6">
      <c r="A22" s="4" t="s">
        <v>136</v>
      </c>
      <c r="B22" s="5" t="n">
        <v>36869</v>
      </c>
      <c r="C22" s="5" t="n">
        <v>-391256</v>
      </c>
      <c r="D22" s="5" t="n">
        <v>-40</v>
      </c>
      <c r="E22" s="5" t="n">
        <v>428162</v>
      </c>
      <c r="F22" s="6" t="n">
        <v>3</v>
      </c>
    </row>
    <row r="23" spans="1:6">
      <c r="A23" s="4" t="s">
        <v>152</v>
      </c>
      <c r="F23" s="5" t="n">
        <v>36298</v>
      </c>
    </row>
    <row r="24" spans="1:6">
      <c r="A24" s="4" t="s">
        <v>153</v>
      </c>
      <c r="B24" s="5" t="n">
        <v>104151</v>
      </c>
      <c r="C24" s="5" t="n">
        <v>-431952</v>
      </c>
      <c r="D24" s="5" t="n">
        <v>145</v>
      </c>
      <c r="E24" s="5" t="n">
        <v>535954</v>
      </c>
      <c r="F24" s="6" t="n">
        <v>4</v>
      </c>
    </row>
    <row r="25" spans="1:6">
      <c r="A25" s="3" t="s">
        <v>137</v>
      </c>
    </row>
    <row r="26" spans="1:6">
      <c r="A26" s="4" t="s">
        <v>154</v>
      </c>
      <c r="B26" s="5" t="n">
        <v>58543</v>
      </c>
      <c r="E26" s="5" t="n">
        <v>58543</v>
      </c>
    </row>
    <row r="27" spans="1:6">
      <c r="A27" s="4" t="s">
        <v>140</v>
      </c>
      <c r="B27" s="5" t="n">
        <v>737</v>
      </c>
      <c r="E27" s="5" t="n">
        <v>737</v>
      </c>
    </row>
    <row r="28" spans="1:6">
      <c r="A28" s="4" t="s">
        <v>141</v>
      </c>
      <c r="F28" s="5" t="n">
        <v>948</v>
      </c>
    </row>
    <row r="29" spans="1:6">
      <c r="A29" s="4" t="s">
        <v>142</v>
      </c>
      <c r="B29" s="5" t="n">
        <v>6969</v>
      </c>
      <c r="E29" s="5" t="n">
        <v>6969</v>
      </c>
    </row>
    <row r="30" spans="1:6">
      <c r="A30" s="4" t="s">
        <v>143</v>
      </c>
      <c r="F30" s="5" t="n">
        <v>50</v>
      </c>
    </row>
    <row r="31" spans="1:6">
      <c r="A31" s="4" t="s">
        <v>144</v>
      </c>
      <c r="B31" s="5" t="n">
        <v>1122</v>
      </c>
      <c r="E31" s="5" t="n">
        <v>1122</v>
      </c>
    </row>
    <row r="32" spans="1:6">
      <c r="A32" s="4" t="s">
        <v>155</v>
      </c>
      <c r="F32" s="5" t="n">
        <v>407</v>
      </c>
    </row>
    <row r="33" spans="1:6">
      <c r="A33" s="4" t="s">
        <v>156</v>
      </c>
      <c r="B33" s="5" t="n">
        <v>0</v>
      </c>
      <c r="E33" s="5" t="n">
        <v>0</v>
      </c>
    </row>
    <row r="34" spans="1:6">
      <c r="A34" s="4" t="s">
        <v>145</v>
      </c>
      <c r="F34" s="5" t="n">
        <v>0</v>
      </c>
    </row>
    <row r="35" spans="1:6">
      <c r="A35" s="4" t="s">
        <v>146</v>
      </c>
      <c r="B35" s="5" t="n">
        <v>-2006</v>
      </c>
      <c r="E35" s="5" t="n">
        <v>-2006</v>
      </c>
    </row>
    <row r="36" spans="1:6">
      <c r="A36" s="4" t="s">
        <v>147</v>
      </c>
      <c r="B36" s="5" t="n">
        <v>4303</v>
      </c>
      <c r="E36" s="5" t="n">
        <v>4303</v>
      </c>
    </row>
    <row r="37" spans="1:6">
      <c r="A37" s="4" t="s">
        <v>120</v>
      </c>
      <c r="B37" s="5" t="n">
        <v>-38624</v>
      </c>
    </row>
    <row r="38" spans="1:6">
      <c r="A38" s="4" t="s">
        <v>148</v>
      </c>
      <c r="B38" s="5" t="n">
        <v>-61</v>
      </c>
      <c r="D38" s="5" t="n">
        <v>-61</v>
      </c>
    </row>
    <row r="39" spans="1:6">
      <c r="A39" s="4" t="s">
        <v>157</v>
      </c>
      <c r="F39" s="5" t="n">
        <v>37703</v>
      </c>
    </row>
    <row r="40" spans="1:6">
      <c r="A40" s="4" t="s">
        <v>158</v>
      </c>
      <c r="B40" s="6" t="n">
        <v>135134</v>
      </c>
      <c r="C40" s="6" t="n">
        <v>-470576</v>
      </c>
      <c r="D40" s="6" t="n">
        <v>84</v>
      </c>
      <c r="E40" s="6" t="n">
        <v>605622</v>
      </c>
      <c r="F40"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9</v>
      </c>
      <c r="B1" s="2" t="s">
        <v>1</v>
      </c>
    </row>
    <row r="2" spans="1:3">
      <c r="B2" s="2" t="s">
        <v>2</v>
      </c>
      <c r="C2" s="2" t="s">
        <v>103</v>
      </c>
    </row>
    <row r="3" spans="1:3">
      <c r="A3" s="3" t="s">
        <v>160</v>
      </c>
    </row>
    <row r="4" spans="1:3">
      <c r="A4" s="4" t="s">
        <v>120</v>
      </c>
      <c r="B4" s="6" t="n">
        <v>-38624</v>
      </c>
      <c r="C4" s="6" t="n">
        <v>-21898</v>
      </c>
    </row>
    <row r="5" spans="1:3">
      <c r="A5" s="3" t="s">
        <v>161</v>
      </c>
    </row>
    <row r="6" spans="1:3">
      <c r="A6" s="4" t="s">
        <v>162</v>
      </c>
      <c r="B6" s="5" t="n">
        <v>4303</v>
      </c>
      <c r="C6" s="5" t="n">
        <v>2882</v>
      </c>
    </row>
    <row r="7" spans="1:3">
      <c r="A7" s="4" t="s">
        <v>163</v>
      </c>
      <c r="B7" s="5" t="n">
        <v>1213</v>
      </c>
      <c r="C7" s="5" t="n">
        <v>1177</v>
      </c>
    </row>
    <row r="8" spans="1:3">
      <c r="A8" s="4" t="s">
        <v>164</v>
      </c>
      <c r="B8" s="5" t="n">
        <v>-2593</v>
      </c>
      <c r="C8" s="5" t="n">
        <v>0</v>
      </c>
    </row>
    <row r="9" spans="1:3">
      <c r="A9" s="4" t="s">
        <v>165</v>
      </c>
      <c r="B9" s="5" t="n">
        <v>7143</v>
      </c>
      <c r="C9" s="5" t="n">
        <v>0</v>
      </c>
    </row>
    <row r="10" spans="1:3">
      <c r="A10" s="4" t="s">
        <v>166</v>
      </c>
      <c r="B10" s="5" t="n">
        <v>819</v>
      </c>
      <c r="C10" s="5" t="n">
        <v>163</v>
      </c>
    </row>
    <row r="11" spans="1:3">
      <c r="A11" s="4" t="s">
        <v>167</v>
      </c>
      <c r="B11" s="5" t="n">
        <v>1360</v>
      </c>
      <c r="C11" s="5" t="n">
        <v>0</v>
      </c>
    </row>
    <row r="12" spans="1:3">
      <c r="A12" s="4" t="s">
        <v>168</v>
      </c>
      <c r="B12" s="5" t="n">
        <v>-141</v>
      </c>
      <c r="C12" s="5" t="n">
        <v>-6</v>
      </c>
    </row>
    <row r="13" spans="1:3">
      <c r="A13" s="4" t="s">
        <v>169</v>
      </c>
      <c r="B13" s="5" t="n">
        <v>775</v>
      </c>
      <c r="C13" s="5" t="n">
        <v>651</v>
      </c>
    </row>
    <row r="14" spans="1:3">
      <c r="A14" s="4" t="s">
        <v>170</v>
      </c>
      <c r="B14" s="5" t="n">
        <v>0</v>
      </c>
      <c r="C14" s="5" t="n">
        <v>453</v>
      </c>
    </row>
    <row r="15" spans="1:3">
      <c r="A15" s="4" t="s">
        <v>171</v>
      </c>
      <c r="B15" s="5" t="n">
        <v>6</v>
      </c>
      <c r="C15" s="5" t="n">
        <v>38</v>
      </c>
    </row>
    <row r="16" spans="1:3">
      <c r="A16" s="4" t="s">
        <v>172</v>
      </c>
      <c r="B16" s="5" t="n">
        <v>8</v>
      </c>
      <c r="C16" s="5" t="n">
        <v>442</v>
      </c>
    </row>
    <row r="17" spans="1:3">
      <c r="A17" s="3" t="s">
        <v>173</v>
      </c>
    </row>
    <row r="18" spans="1:3">
      <c r="A18" s="4" t="s">
        <v>174</v>
      </c>
      <c r="B18" s="5" t="n">
        <v>5926</v>
      </c>
      <c r="C18" s="5" t="n">
        <v>-833</v>
      </c>
    </row>
    <row r="19" spans="1:3">
      <c r="A19" s="4" t="s">
        <v>175</v>
      </c>
      <c r="B19" s="5" t="n">
        <v>-2712</v>
      </c>
      <c r="C19" s="5" t="n">
        <v>-465</v>
      </c>
    </row>
    <row r="20" spans="1:3">
      <c r="A20" s="4" t="s">
        <v>176</v>
      </c>
      <c r="B20" s="5" t="n">
        <v>3318</v>
      </c>
      <c r="C20" s="5" t="n">
        <v>-1377</v>
      </c>
    </row>
    <row r="21" spans="1:3">
      <c r="A21" s="4" t="s">
        <v>71</v>
      </c>
      <c r="B21" s="5" t="n">
        <v>-260</v>
      </c>
      <c r="C21" s="5" t="n">
        <v>-1893</v>
      </c>
    </row>
    <row r="22" spans="1:3">
      <c r="A22" s="4" t="s">
        <v>72</v>
      </c>
      <c r="B22" s="5" t="n">
        <v>-426</v>
      </c>
      <c r="C22" s="5" t="n">
        <v>1124</v>
      </c>
    </row>
    <row r="23" spans="1:3">
      <c r="A23" s="4" t="s">
        <v>73</v>
      </c>
      <c r="B23" s="5" t="n">
        <v>-5821</v>
      </c>
      <c r="C23" s="5" t="n">
        <v>-4765</v>
      </c>
    </row>
    <row r="24" spans="1:3">
      <c r="A24" s="4" t="s">
        <v>74</v>
      </c>
      <c r="B24" s="5" t="n">
        <v>-2305</v>
      </c>
      <c r="C24" s="5" t="n">
        <v>-2226</v>
      </c>
    </row>
    <row r="25" spans="1:3">
      <c r="A25" s="4" t="s">
        <v>177</v>
      </c>
      <c r="B25" s="5" t="n">
        <v>1115</v>
      </c>
      <c r="C25" s="5" t="n">
        <v>-833</v>
      </c>
    </row>
    <row r="26" spans="1:3">
      <c r="A26" s="4" t="s">
        <v>178</v>
      </c>
      <c r="B26" s="5" t="n">
        <v>-887</v>
      </c>
      <c r="C26" s="5" t="n">
        <v>-811</v>
      </c>
    </row>
    <row r="27" spans="1:3">
      <c r="A27" s="4" t="s">
        <v>179</v>
      </c>
      <c r="B27" s="5" t="n">
        <v>-27783</v>
      </c>
      <c r="C27" s="5" t="n">
        <v>-28177</v>
      </c>
    </row>
    <row r="28" spans="1:3">
      <c r="A28" s="3" t="s">
        <v>180</v>
      </c>
    </row>
    <row r="29" spans="1:3">
      <c r="A29" s="4" t="s">
        <v>181</v>
      </c>
      <c r="B29" s="5" t="n">
        <v>-3939</v>
      </c>
      <c r="C29" s="5" t="n">
        <v>-165</v>
      </c>
    </row>
    <row r="30" spans="1:3">
      <c r="A30" s="4" t="s">
        <v>182</v>
      </c>
      <c r="B30" s="5" t="n">
        <v>4000</v>
      </c>
      <c r="C30" s="5" t="n">
        <v>0</v>
      </c>
    </row>
    <row r="31" spans="1:3">
      <c r="A31" s="4" t="s">
        <v>183</v>
      </c>
      <c r="B31" s="5" t="n">
        <v>48584</v>
      </c>
      <c r="C31" s="5" t="n">
        <v>39520</v>
      </c>
    </row>
    <row r="32" spans="1:3">
      <c r="A32" s="4" t="s">
        <v>184</v>
      </c>
      <c r="B32" s="5" t="n">
        <v>-38804</v>
      </c>
      <c r="C32" s="5" t="n">
        <v>-28100</v>
      </c>
    </row>
    <row r="33" spans="1:3">
      <c r="A33" s="4" t="s">
        <v>185</v>
      </c>
      <c r="B33" s="5" t="n">
        <v>9841</v>
      </c>
      <c r="C33" s="5" t="n">
        <v>11255</v>
      </c>
    </row>
    <row r="34" spans="1:3">
      <c r="A34" s="3" t="s">
        <v>186</v>
      </c>
    </row>
    <row r="35" spans="1:3">
      <c r="A35" s="4" t="s">
        <v>187</v>
      </c>
      <c r="B35" s="5" t="n">
        <v>230000</v>
      </c>
      <c r="C35" s="5" t="n">
        <v>0</v>
      </c>
    </row>
    <row r="36" spans="1:3">
      <c r="A36" s="4" t="s">
        <v>188</v>
      </c>
      <c r="B36" s="5" t="n">
        <v>-7403</v>
      </c>
      <c r="C36" s="5" t="n">
        <v>0</v>
      </c>
    </row>
    <row r="37" spans="1:3">
      <c r="A37" s="4" t="s">
        <v>189</v>
      </c>
      <c r="B37" s="5" t="n">
        <v>-80000</v>
      </c>
      <c r="C37" s="5" t="n">
        <v>0</v>
      </c>
    </row>
    <row r="38" spans="1:3">
      <c r="A38" s="4" t="s">
        <v>190</v>
      </c>
      <c r="B38" s="5" t="n">
        <v>-4845</v>
      </c>
      <c r="C38" s="5" t="n">
        <v>0</v>
      </c>
    </row>
    <row r="39" spans="1:3">
      <c r="A39" s="4" t="s">
        <v>191</v>
      </c>
      <c r="B39" s="5" t="n">
        <v>0</v>
      </c>
      <c r="C39" s="5" t="n">
        <v>68273</v>
      </c>
    </row>
    <row r="40" spans="1:3">
      <c r="A40" s="4" t="s">
        <v>192</v>
      </c>
      <c r="B40" s="5" t="n">
        <v>737</v>
      </c>
      <c r="C40" s="5" t="n">
        <v>697</v>
      </c>
    </row>
    <row r="41" spans="1:3">
      <c r="A41" s="4" t="s">
        <v>193</v>
      </c>
      <c r="B41" s="5" t="n">
        <v>-2006</v>
      </c>
      <c r="C41" s="5" t="n">
        <v>-1299</v>
      </c>
    </row>
    <row r="42" spans="1:3">
      <c r="A42" s="4" t="s">
        <v>194</v>
      </c>
      <c r="B42" s="5" t="n">
        <v>1122</v>
      </c>
      <c r="C42" s="5" t="n">
        <v>939</v>
      </c>
    </row>
    <row r="43" spans="1:3">
      <c r="A43" s="4" t="s">
        <v>195</v>
      </c>
      <c r="B43" s="5" t="n">
        <v>6969</v>
      </c>
      <c r="C43" s="5" t="n">
        <v>8075</v>
      </c>
    </row>
    <row r="44" spans="1:3">
      <c r="A44" s="4" t="s">
        <v>196</v>
      </c>
      <c r="B44" s="5" t="n">
        <v>144574</v>
      </c>
      <c r="C44" s="5" t="n">
        <v>76685</v>
      </c>
    </row>
    <row r="45" spans="1:3">
      <c r="A45" s="4" t="s">
        <v>197</v>
      </c>
      <c r="B45" s="5" t="n">
        <v>126632</v>
      </c>
      <c r="C45" s="5" t="n">
        <v>59763</v>
      </c>
    </row>
    <row r="46" spans="1:3">
      <c r="A46" s="4" t="s">
        <v>198</v>
      </c>
      <c r="B46" s="5" t="n">
        <v>-73</v>
      </c>
      <c r="C46" s="5" t="n">
        <v>-10</v>
      </c>
    </row>
    <row r="47" spans="1:3">
      <c r="A47" s="3" t="s">
        <v>60</v>
      </c>
    </row>
    <row r="48" spans="1:3">
      <c r="A48" s="4" t="s">
        <v>199</v>
      </c>
      <c r="B48" s="5" t="n">
        <v>29033</v>
      </c>
      <c r="C48" s="5" t="n">
        <v>24356</v>
      </c>
    </row>
    <row r="49" spans="1:3">
      <c r="A49" s="4" t="s">
        <v>200</v>
      </c>
      <c r="B49" s="6" t="n">
        <v>155592</v>
      </c>
      <c r="C49" s="6" t="n">
        <v>84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8:06Z</dcterms:created>
  <dcterms:modified xmlns:dcterms="http://purl.org/dc/terms/" xmlns:xsi="http://www.w3.org/2001/XMLSchema-instance" xsi:type="dcterms:W3CDTF">2020-05-08T16:48:06Z</dcterms:modified>
</cp:coreProperties>
</file>